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Balances and Tran"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Balance Sheet and Income State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Going Concern (Details Narrativ" sheetId="19" state="visible" r:id="rId19"/>
    <sheet xmlns:r="http://schemas.openxmlformats.org/officeDocument/2006/relationships" name="Related Party Balances and Tr_2" sheetId="20" state="visible" r:id="rId20"/>
    <sheet xmlns:r="http://schemas.openxmlformats.org/officeDocument/2006/relationships" name="Stockholders' Equity (Details N" sheetId="21" state="visible" r:id="rId21"/>
    <sheet xmlns:r="http://schemas.openxmlformats.org/officeDocument/2006/relationships" name="Commitments and Contingencies (" sheetId="22" state="visible" r:id="rId22"/>
    <sheet xmlns:r="http://schemas.openxmlformats.org/officeDocument/2006/relationships" name="Balance Sheet and Income Stat_2"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323">
  <si>
    <t>Document and Entity Information - USD ($)</t>
  </si>
  <si>
    <t>12 Months Ended</t>
  </si>
  <si>
    <t>Mar. 31, 2019</t>
  </si>
  <si>
    <t>Jun. 25, 2019</t>
  </si>
  <si>
    <t>Sep. 30, 2018</t>
  </si>
  <si>
    <t>Document And Entity Information</t>
  </si>
  <si>
    <t>Entity Registrant Name</t>
  </si>
  <si>
    <t>Earth Science Tech, Inc.</t>
  </si>
  <si>
    <t>Entity Central Index Key</t>
  </si>
  <si>
    <t>0001538495</t>
  </si>
  <si>
    <t>Document Type</t>
  </si>
  <si>
    <t>10-K</t>
  </si>
  <si>
    <t>Document Period End Date</t>
  </si>
  <si>
    <t>Mar. 31,
		2019</t>
  </si>
  <si>
    <t>Amendment Flag</t>
  </si>
  <si>
    <t>false</t>
  </si>
  <si>
    <t>Current Fiscal Year End Date</t>
  </si>
  <si>
    <t>--03-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t>
  </si>
  <si>
    <t>Accounts Receivable(net allowance of $128,420 and $ 111,301 respectively)</t>
  </si>
  <si>
    <t>Prepaid expenses and other current assets</t>
  </si>
  <si>
    <t>Inventory</t>
  </si>
  <si>
    <t>Total current assets</t>
  </si>
  <si>
    <t>Property and equipment, net</t>
  </si>
  <si>
    <t>Other Assets:</t>
  </si>
  <si>
    <t>Patent, net</t>
  </si>
  <si>
    <t xml:space="preserve"> </t>
  </si>
  <si>
    <t>Deposits</t>
  </si>
  <si>
    <t>Total other assets</t>
  </si>
  <si>
    <t>Total Assets</t>
  </si>
  <si>
    <t>Current Liabilities:</t>
  </si>
  <si>
    <t>Accounts payable</t>
  </si>
  <si>
    <t>Accrued expenses</t>
  </si>
  <si>
    <t>Accrued settlement</t>
  </si>
  <si>
    <t>Convertible Note 1-GHS</t>
  </si>
  <si>
    <t>Promissory Note-GHS</t>
  </si>
  <si>
    <t>Notes payable - related parties</t>
  </si>
  <si>
    <t>Total current liabilities</t>
  </si>
  <si>
    <t>Total liabilities</t>
  </si>
  <si>
    <t>Commitments and contingencies</t>
  </si>
  <si>
    <t>Stockholders' (Deficit) Equity:</t>
  </si>
  <si>
    <t>Convertible preferred stock with liquidation preference, par value of $0.001 pre share,10,000,000 shares authorized: 5,200,000 issued and outstanding</t>
  </si>
  <si>
    <t>Common stock, par value $0.001 per share, 75,000,000 shares authorized; 52,205,400 and 46,150,207 shares issued and outstanding as of March 31, 2019 and March 31, 2018 respectively</t>
  </si>
  <si>
    <t>Additional paid-in capital</t>
  </si>
  <si>
    <t>Accumulated deficit</t>
  </si>
  <si>
    <t>Total stockholders' (Deficit)Equity</t>
  </si>
  <si>
    <t>Total Liabilities and Stockholders' (Deficit) Equity</t>
  </si>
  <si>
    <t>Consolidated Balance Sheets (Parenthetical) - USD ($)</t>
  </si>
  <si>
    <t>Statement of Financial Position [Abstract]</t>
  </si>
  <si>
    <t>Net allowance of accounts receivable</t>
  </si>
  <si>
    <t>Convertible preferred stock with liquidation preference, par value</t>
  </si>
  <si>
    <t>Convertible preferred stock with liquidation preference, shares authorized</t>
  </si>
  <si>
    <t>Convertible preferred stock with liquidation preference, shares issued</t>
  </si>
  <si>
    <t>Convertible preferred stock with liquidation preference, shares outstanding</t>
  </si>
  <si>
    <t>Common stock, par value</t>
  </si>
  <si>
    <t>Common stock, shares authorized</t>
  </si>
  <si>
    <t>Common stock, issued</t>
  </si>
  <si>
    <t>Common stock, outstanding</t>
  </si>
  <si>
    <t>Consolidated Statements of Operations - USD ($)</t>
  </si>
  <si>
    <t>Income Statement [Abstract]</t>
  </si>
  <si>
    <t>Revenue</t>
  </si>
  <si>
    <t>Cost of revenues</t>
  </si>
  <si>
    <t>Gross Profit</t>
  </si>
  <si>
    <t>Operating Expenses:</t>
  </si>
  <si>
    <t>Compensation - officers</t>
  </si>
  <si>
    <t>Officer Compensation Stock</t>
  </si>
  <si>
    <t>Marketing</t>
  </si>
  <si>
    <t>General and administrative</t>
  </si>
  <si>
    <t>Donations</t>
  </si>
  <si>
    <t>Loss on disposal of assets</t>
  </si>
  <si>
    <t>Patent Impairment Expenses</t>
  </si>
  <si>
    <t>Professional fees</t>
  </si>
  <si>
    <t>Bad Debt Expense</t>
  </si>
  <si>
    <t>Cost of legal proceedings</t>
  </si>
  <si>
    <t>Research and development</t>
  </si>
  <si>
    <t>Total operating expenses</t>
  </si>
  <si>
    <t>Loss from operations</t>
  </si>
  <si>
    <t>Other Income (Expenses)</t>
  </si>
  <si>
    <t>Interest expense</t>
  </si>
  <si>
    <t>Interest income</t>
  </si>
  <si>
    <t>Total other income (expenses)</t>
  </si>
  <si>
    <t>Net loss before income taxes</t>
  </si>
  <si>
    <t>Income taxes</t>
  </si>
  <si>
    <t>Net loss</t>
  </si>
  <si>
    <t>Net loss per common share:</t>
  </si>
  <si>
    <t>Loss per common share-Basic and Diluted</t>
  </si>
  <si>
    <t>Consolidated Statements of Stockholders' (Deficit) Equity - USD ($)</t>
  </si>
  <si>
    <t>Common Stock [Member]</t>
  </si>
  <si>
    <t>Preferred Stock [Member]</t>
  </si>
  <si>
    <t>Additional Paid-in Capital [Member]</t>
  </si>
  <si>
    <t>Accumulated Deficit [Member]</t>
  </si>
  <si>
    <t>Total</t>
  </si>
  <si>
    <t>Balance at Mar. 31, 2017</t>
  </si>
  <si>
    <t>Balance, shares at Mar. 31, 2017</t>
  </si>
  <si>
    <t>Common stock issued for cash</t>
  </si>
  <si>
    <t>Common stock issued for cash, shares</t>
  </si>
  <si>
    <t>Common stock issued for services</t>
  </si>
  <si>
    <t>Common stock issued for services, shares</t>
  </si>
  <si>
    <t>Common stock issued for officer compensation</t>
  </si>
  <si>
    <t>Common stock issued for officer compensation, shares</t>
  </si>
  <si>
    <t>Common stock issued for employee compensation</t>
  </si>
  <si>
    <t>Common stock issued for employee compensation, shares</t>
  </si>
  <si>
    <t>Common stock returned to company</t>
  </si>
  <si>
    <t>Net Loss</t>
  </si>
  <si>
    <t>Balance at Mar. 31, 2018</t>
  </si>
  <si>
    <t>Balance, shares at Mar. 31, 2018</t>
  </si>
  <si>
    <t>Common stock duplicated to be cancelled</t>
  </si>
  <si>
    <t>Common stock duplicated to be cancelled, shares</t>
  </si>
  <si>
    <t>BCF Intrinsic value on Convertible Note-GHS</t>
  </si>
  <si>
    <t>Balance at Mar. 31, 2019</t>
  </si>
  <si>
    <t>Balance, shares at Mar. 31, 2019</t>
  </si>
  <si>
    <t>Consolidated Statements of Cash Flows - USD ($)</t>
  </si>
  <si>
    <t>Cash Flow From Operating Activities:</t>
  </si>
  <si>
    <t>Adjustments to reconcile net loss to net cash from operating activities:</t>
  </si>
  <si>
    <t>Stock-based compensation</t>
  </si>
  <si>
    <t>Stock issued for services</t>
  </si>
  <si>
    <t>Depreciation and amortization</t>
  </si>
  <si>
    <t>Changes in operating assets and liabilities:</t>
  </si>
  <si>
    <t>Increase/Decrease in deposits</t>
  </si>
  <si>
    <t>Increase/Decrease in prepaid expenses and other current assets</t>
  </si>
  <si>
    <t>Decrease/Increase in inventory</t>
  </si>
  <si>
    <t>Increase in other assets</t>
  </si>
  <si>
    <t>Increase in accrued settlement</t>
  </si>
  <si>
    <t>Increase in accounts payable</t>
  </si>
  <si>
    <t>Net Cash Used in Operating Activities</t>
  </si>
  <si>
    <t>Investing Activities:</t>
  </si>
  <si>
    <t>Purchases of property and equipment</t>
  </si>
  <si>
    <t>Patent expenditures</t>
  </si>
  <si>
    <t>Net Cash Used in Investing Activities</t>
  </si>
  <si>
    <t>Financing Activities:</t>
  </si>
  <si>
    <t>Proceeds from issuance of common stock</t>
  </si>
  <si>
    <t>Proceeds from notes payable- related party</t>
  </si>
  <si>
    <t>Proceeds from Convertible Note 1-GHS</t>
  </si>
  <si>
    <t>Proceeds from Promissory Note- GHS</t>
  </si>
  <si>
    <t>Repayment of advances from related party</t>
  </si>
  <si>
    <t>Net Cash Provided by Financing Activities</t>
  </si>
  <si>
    <t>Net Increase in Cash</t>
  </si>
  <si>
    <t>Cash - Beginning of year</t>
  </si>
  <si>
    <t>Cash - End of year</t>
  </si>
  <si>
    <t>Organization and Nature of Operations</t>
  </si>
  <si>
    <t>Organization, Consolidation and Presentation of Financial Statements [Abstract]</t>
  </si>
  <si>
    <t>Note 1 — Organization and Nature
of Operations Earth Science Tech, Inc. (“ETST”
or the “Company”) was incorporated under the laws of the State of Nevada on April 23, 2010. ETST is a unique biotechnology
company focused on cutting edge nutraceuticals and Bioceuticals designed to excel in industries such as health, wellness, nutrition,
supplement, cosmetic and alternative medicine to improve illnesses and the quality of life for consumers worldwide. The Company
sells its products through its retail store located in Coral Gables Florida and through the internet. ETST is currently focused
on delivering nutritional and dietary supplements that help with treating symptoms such as: chronic pain, joint pain, inflammation,
seizures, high blood pressure, memory loss, depression, weight management, nausea and aging. ETSC products include vitamins, minerals,
herbs, botanicals, personal care products, homeopathies, functional foods, and other products. These products are marketed in
various formulations and delivery forms including capsules, tablets, soft gels, chewables, liquids, creams, sprays, powders, and
whole herbs. During 2015, ETST entered into a license and distribution agreement to provide its Cannabidiol oil to retailers in
the vaping industry.</t>
  </si>
  <si>
    <t>Summary of Significant Accounting Policies</t>
  </si>
  <si>
    <t>Accounting Policies [Abstract]</t>
  </si>
  <si>
    <t>Note 2 — Summary of Significant
Accounting Policies Basis of presentation The Company’s accounting policies
used in the presentation of the accompanying consolidated financial statements conform to accounting principles generally accepted
in the United States of America (“US GAAP”) and have been consistently applied. Principles of consolidation The accompanying consolidated financial
statements include all of the accounts of the Company and its wholly-owned subsidiaries. The subsidiaries include Earth Science
Tech Inc, Nutrition Empire Co. Ltd., Earth Science Vapor, and Earth Science Pharmaceutical Inc. and Kannabidioid Inc.. We operate through wholly-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In 8/22/2016Earth Science Pharmaceuticals, Inc. was formed to acquire Beo Its, Inc. Our licensing relationship
gives us the market mobility, allowing us to capture the emerging market offering our Cannabidiol oil to our retail partners as
demand emerges. All intercompany balances and transactions
have been eliminated on consolidation. 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follows Financial Accounting
Standards Board (“FASB”) Accounting Standards Codification (“ASC’) 360 to evaluate its long-lived assets.
The Company’s long-lived assets, which include property and equipment and three patent application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 On June 4, 2019 the Company let its
patents be abandoned based upon the advice of IP counsel. IP counsel indicated that only one patent application had a reasonable
chance of being granted and based upon this advice the Company determined that it would discontinue this approach of using the
patent process to protect product formulations in general and rather, revert to proprietary formulae and trade secrets to protect
its intellectual property (unless it was clear from the beginning of the process that the formula was patentable. As a result on
Jun 4, 2019, the company wrote down or otherwise impaired approximately $27,000 in legal fees that had previously been attributed
to its Patents and took a corresponding write-off to “impairment expense.” Cash and cash equivalents The Company considers all highly liquid
investments with a maturity of three months or less to be cash and cash equivalents. 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follows and implemented
ASC 606, Revenue from Contracts with Customers for revenue recognition. Although the new revenue standard is expected to have an
immaterial effe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ognizes its retail store
revenue at point of sale, net of sales tax. 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 Cost of Sales Components of costs of sales include
product costs, shipping costs to customers and any inventory adjustments. Shipping and Handling Costs The Company includes shipping and handling
fees billed to customers as revenues and shipping and handling costs for shipments to customers as cost of revenues. 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 Income taxes The Company follows ASC 740 in accounting
for income taxes. Deferred tax assets and liabilities are determined based on the estimated future tax effects of net operating
loss carry 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ose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the Company has not recorded any unrecognized tax benefits. Interest and penalties related to liabilities
for uncertain tax positions will be charged to interest and operating expenses, respectively. The Company has net operating loss
carry forwards (NOL) for income tax purposes of approximately $ 6,150,613.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 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March 31 2019 the Company has
no warrants that are anti-dilutive and not included in the calculation of diluted loss per share. 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 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 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 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 Intangible Assets In October 2014, the Company acquired
a patent that is being amortized over its useful life of fifteen years in accordance with ASC 350, “Intangibles - Goodwill
and Other”. The Company purchased the patent through a cash payment of $25,000. Additionally, the Company capitalized patent
fees of $26,528. The Company’s balance of intangible assets on the condensed consolidated balance sheet net of accumulated
amortizations $0 and $38,740.00 as of March 31, 2019 and March 31, 2018, respectively. Amortization expense related to the intangible
assetswas$4,406.00 and $4,406.00, respectively for the years ended March 31, 2019 and 2018, respectively .For the year ended March
31, 2019 ,all patents were impaired and written off due to changes in accounting principles.$34,334 were written off to Patent
impairment expenses. Reclassification Certain amounts from the prior period
have been reclassified to conform to the current period presentation.</t>
  </si>
  <si>
    <t>Going Concern</t>
  </si>
  <si>
    <t>Note 3 — Going Concern The accompanying condensed consolidated
financial statements have been prepared assuming that the Company will continue as a going concern. At December 31, 2018, the Company
had negative working capital, an accumulated deficit of $27,148,206 and was in negotiations to extend the maturity date on notes
payable that are in default. These factors raise substantial doubt about the Company’s ability to continue as a going concern. While the Company is attempting to generate
sufficient revenues, the Company’s cash position may not be sufficient to pay its obligations and support the Company’s
daily operations. Management intends to raise additional funds by way of a public or private offering. Management believes that
the actions presently being taken to further implement its business plan and generate sufficient revenues may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 The condensed consolidated financial
statements do not include any adjustments that might be necessary if the Company is unable to continue as a going concern.</t>
  </si>
  <si>
    <t>Related Party Balances and Transactions</t>
  </si>
  <si>
    <t>Related Party Transactions [Abstract]</t>
  </si>
  <si>
    <t>Note 4 - Related Party Balances and
Transactions During 2014, a former stockholder provided
funds to the Company evidenced by 8% uncollateralized notes payable due September 30, 2014. As of March 31, 2019 and March 31,
2018, the Company had $59,558 and $59,558, respectively of these notes payable which are in default. The Company is in current
negotiations to extend the maturity of these notes for an additional 2 years. Interest expense for the years ended March 31, 2019
and 2018, were $ 4,765 and $ 4,765, respectively. During the years March 31, 2019 and
2018 consulting fees were paid to Majorca Group, Ltd in the amounts of $ 0 and $ 21,776 respectively. Kannabidioid, Inc had related party
revenue from Earth Science Tech Inc in the amount of $540 for the year ended March 31, 2019.</t>
  </si>
  <si>
    <t>Stockholders' Equity</t>
  </si>
  <si>
    <t>Equity [Abstract]</t>
  </si>
  <si>
    <t>Note 5 – Stockholders’
Equity During the years ended March 31, 2019
and 2018, the Company issued 5,180,903 and 3,096,698 common shares for cash of $1,564,194 and $965,992 respectively. During the years ended March 31, 2019
and 2018, the Company issued 75,000 and 533,010 common shares for services at a fair value of $57,420 and $447,542 respectively. During the years ended March 31, 2019
and 2018, the Company issued 494,500 and 233,000 common shares with a fair value of $424,054 and $170,775, respectively to officers
as compensation. During the year ended March 31, 2019, the Company issued 30,600 common shares at a fair value of $24,083 to employees.</t>
  </si>
  <si>
    <t>Commitments and Contingencies</t>
  </si>
  <si>
    <t>Commitments and Contingencies Disclosure [Abstract]</t>
  </si>
  <si>
    <t>Note 6 - Commitments and Contingencies Legal Proceedings On January 11, 2019, the Company received
notice that Strongbow Advisors, Inc., and Robert Stevens had been appointed by the Nevada District Court, as Receiver for the Registrant
in Case No. A-18-784952-C. The company sought the appointment of
the Receiver after it found itself in an imminent danger of insolvency following the issuance by an arbitration panel of an award
in the sum of $3,994,522.5 million in favor of Cromogen Biotechnology Corporation in the matter entitled Cromogen Biotechnology
Corporation vs. Earth Science Tech, Inc. The Award consisted a sum for breach
of contract against the Company in the amount of $120,265, a sum for costs and fees against the Company in the amount of $111,057
and a sum for the claim of tortuous interference and conversion against the Company in the amount of $3,763,200. The District Court
in Florida had confirmed the Award granted by the arbitration panel, denying however, the award of fees that the arbitration panel
had granted Cromogen. (although argument has been made that only the breach of contract portion of damages should be accrued to
an amount of $231,323), the Company elected not to modify the reserve previously established as “accrued settlement”
until the matter is either resolved on appeal or by the receiver. The Cromogen Litigation is now on appeal
and the Company is optimistic about its prospects on appeal. Nevertheless, the outcome remains speculative and so notwithstanding
its prospects for success on appeal, and faced with such a large judgment and the imminent danger of insolvency, the Company determined
that it was in the best interest of its shareholders and creditors to seek protection under receivership and the appointment of
a receiver. As of the date of this prospectus, the Company remains in imminent danger of insolvency as the outcome of the Cromogen
Litigation remains speculative. As part of the impact of the receivership,
the Court issued a Writ of Injunction or “Blanket Stay” covering the Company and its assets during the time that the
Company is in receivership. As a result of the “Blanket Stay” the Company’s estate is protected from creditors
and interference with its administration is prevented while the Company’s financial issues are being fully analyzed and resolved.
As part of this process, creditors will be notified and required to provide claims in writing under oath on or before the deadline
stated in the notice provided by the Receiver or those claims will be barred under NRS §78.675. The Blanket Stay will remain
in place unless otherwise waived by the Receiver, or it is vacated by the Court or alternatively, lifted by the Court, upon a “motion
to lift stay” duly made and approved by the Nevada District Court. The appointment of the Receiver was
approved unanimously by the Board and by a majority of the Company’s shareholders. Strongbow and Stevens were selected because
of their reputation in helping (i) companies restructure and (ii) to execute on their business plans, albeit under a debt and capital
structure that allows them to succeed. Stevens and Strongbow assist companies by helping them raise the capital needed not only
to pay debts, but build and grow their businesses. The Receiver, however, is an agent of the court, and will be independent and
neutral in managing the Company’s operations and trying to preserve the Company’s value for the creditors and shareholders. There are a
number of possible outcomes to the receivership, including settlement and payment to creditors, reorganization, or liquidation.
The intent of the Receiver is to reorganize the Company, pay or settle the Company’s debts and emerge from receivership.
If the Receiver is not successful in mitigating the Company’s liabilities, the Company’s results could be materially
adversely impacted and the Company may be forced to liquidate its business. Employment Agreement The Company is a party to an employment
agreement with its chief operations officer through October 9, 2016. The terms of the agreement requires the Company to pay its
chief operations officer a monthly salary of $6,000 and 50,000 fully vested shares of the Company’s common stock at the end
of each quarter. This agreement is cancelable by either party giving thirty days’ notice. Consulting Agreement Effective May 1, 2015, the Company entered
into a Product Development and Marketing Agreement with Majorca Group, Inc. (“Developer”) a principal stockholder for
cash compensation equal to 15% of certain net sales. Under the Agreement, the Company engaged Majorca to assist with the development
and marketing of new product lines and to effect introductions of business prospects to the Company. This Agreement shall terminate
on the 30th day of April, 2018 and is renewable for a second term of three years at the option of the Developer by 60-day notice
to the Company prior to the expiration of the first term. There have been no commissions paid during the periods pursuant to this
agreement. During the year ended March 31, 2019,
275,000 shares of common stock were duplicated and issued in error by transfer agent Island Stock Transfer and have not been cancelled
yet but were recorded at par value. During the year ended March 31, 2019
Additional Paid-in-Capital was increased by $58,916 for BCF intrinsic value of Convertible Note 1-GHS. Commitments and Contingencies Legal Proceedings Cromongen
Biotechnology Corporation vs. Earth Science Tech, Inc “ Cromogen ” ).
The controversy is a matter involving a distribution agreement and the alleged actions outside of the distribution agreement by
prior management. The Company claimed that Cromogen did not perform in accordance with its contract to supply high quality hemp
oil to the Company on a consistent and timely manner. In accordance with the arbitration clause stipulated to in the distribution
agreement, the parties agreed to arbitrate any cotraversy arising out of the distribution agreement. Notwithstanding the fact that
their agreement to arbitrate was limited to disputes arising out of the agreement, Cromogen counterclaimed damages from lost business
due to prior managements ’ failure
to forward samples of CBD oil to another potential customer of Cromogen ’ s,
something that had not been covered by the distribution agreement. In the arbitration proceeding, the Company filed a counterclaim
and affirmative defenses to Cromogen ’ s
claims for damages. The Company also filed a legal action in the courts of Florida against Cromogen, its principals and related
companies, wherein fraud is alleged in connection with Cromogen ’ s
representations regarding the formulation and quality of the hemp oil supplied. The legal action in the Florida courts has been
stayed by court order. Since then the arbitration panel issued
an award in favor of Cromogen (the “Award”) on June 8, 2018. The Award denied the Company’s counterclaims and
certain of Cromogen’s claims. However, the Award was ultimately in favor of Cromogen on three issues which came in at a total
of $3,994,522.55. This consisted of a sum for breach of contract against the Company in the amount of $120,265.00, a sum for costs
and fees against the Company in the amount of $111,057.55 and a sum for the claim of tortuous interference and conversion against
the Company in the amount of $3,763,200.00 based on alleged lost profits based on the claimed lost contract that would have allegedly
resulted in business of $48 million in revenue for Cromogen. On December 17, 2018, after the issuance of a Federal Magistrate’s
Report and Recommendations, the Company received notice that the District Court in Florida, had confirmed the Award that had been
previously granted by the arbitration panel, denying however, the award of fees that the arbitration panel had granted Cromogen.
The Company believes that the arbitration panel exceeded the scope of its authority in ruling on the tort matter on at least two
grounds. First, the claim for tortuous interference and conversion do not involve the parties’ performance under the distribution
agreement nor were such extra-contractual matters covered by the language in the arbitration clause. The only way to reach that
conclusion is for the arbitration panel to broaden its scope to include them. As such, it is the Company’s position that
the arbitration panel exceeded the scope of its authority in hearing and ruling on the tort claims. Second, as a matter of law,
the allowance of the tort claims violates the economic loss principles in contract law in the State of New York; and because of
the forgoing reasons, among others, the court erred in failing to vacate the tort portions of the Award. This matter is now on
appeal and the Company is optimistic about its prospects on appeal because of several recent cases in the jurisdiction where lower
courts’ judgments confirming arbitration awards have been overturned because the arbitrators exceeded the scope of their
authority. Notwithstanding its prospects for success
on appeal, faced with such a large judgment, the Company considered its options and settled on the appointment of a receiver and
putting the Company into receivership. On January 11, 2019 the Company received notice that Strongbow Advisors, Inc., and Robert
Stevens (the “Receiver”) had been appointed as receiver by the Nevada District Court, Clark County Nevada in Case No.
A-18-784952-C. In addition to appointing the Receiver, the Court issued a Writ of Injunction or “Blanket Stay” covering
the Company and its assets during the time that the Company is in receivership. The Blanket Stay will remain in place unless otherwise
waived by the Receiver, or it is vacated by the Court or alternatively, lifted by the Court, upon a “motion to lift stay”
duly made and approved by the Nevada District Court. The purpose of the “Blanket Stay” is to protect the estate and
prevent interference with its administration while the Company’s financial issues are fully analyzed and resolved. As part
of this process, creditors will be notified and required to provide claims in writing under oath on or before the deadline stated
in the notice provided by the Receiver or those claims will be barred under NRS §78.675. The Registrant determined that it was
in its best interest and those of its shareholders and creditors to seek protection under receivership after evaluating its options
following the order for judgment in favor of Cromogen in the matter entitled Cromogen Biotechnology Corporation vs. Earth Science
Tech, Inc.. The appointment of Strongbow Advisors, Inc. and Robert Stevens as Receiver was approved unanimously by the Registrant’s
Board of Directors and a majority of its debt holders. Strongbow and Stevens were selected because of their reputation of helping
companies restructure and continue to execute on their business plans, albeit under a debt and capital structure that allows them
to succeed. Unlike many receivers who simply look to wind up the affairs of a company and liquidate its assets, Stevens and Strongbow
have built a reputation and differentiated themselves by assisting companies with financings and working in the capital markets
to help companies raise the capital needed not only to pay debts but to build and grow their businesses. As a result, they are
almost hyper-vigilant in protecting their companies’ shareholders and are not focused solely on creditors. About Strongbow Advisors, Inc. After lengthy discussions with its principal,
Robert Stevens, and after having had an opportunity to research the history of some of the companies for which he and his firm
were judicially appointed as receiver, Earth Science’s management is optimistic about having Strongbow Advisors serve as
its Receiver. As stated, unlike many receivers who take a liquidation approach to their judicial roles, Stevens has a pragmatic
philosophy of helping companies to restructure and use, what is generally considered, a negative situation as an opportunity for
them to become better, stronger, more vibrant, operating companies. Stevens has a firm commitment to protecting creditors and shareholders
alike; however, it’s his attention to an enterprise as a whole and in particular on the business’ shareholders that
truly differentiates Strongbow Advisors and him from other receivers. In his role as receiver, Stevens has
reorganized companies that emerge from receivership having fully settled all of their liabilities and recovered significant value
for their shareholders, to continue as stronger successful companies. As an example, in one case we reviewed, while in receivership
the company was not only able to raise capital and pay its creditors in full, it was also able to recover all of the value for
the investing shareholders dating back to its IPO in 2008; and in that case, those IPO investors had not only not lost money, but
were able to realize substantial returns on their investments as shareholders. In short, Stevens has a breadth of experience
as a receiver helping companies and their creditors, shareholders and other constituents who have effectively “found themselves
with lemons,” to “make high quality lemonade.” As such Earth Science is optimistic that it will be another one
of Strongbow’s success stories. Lease Agreements On August 14, 2017, the Company entered
into an office lease covering its new Doral, Florida headquarters, with landlord Doral Flex. The Lease term is for 37 months commencing
on September 1, 2017 and ending on September 30, 2020. The monthly rent, including sales tax is $1,990, $2,056 and $2,124 for
the years ending 9/30/2018, 9/30/2019 and 9/30/2020 respectively. A deposit of $6,191 was tendered to secure the lease. Rent expense
for the three months and nine months ended December 31, 2018 were $6,996 and $20,218 respectively.</t>
  </si>
  <si>
    <t>Balance Sheet and Income Statement Footnotes</t>
  </si>
  <si>
    <t>Balance Sheet And Income Statement Footnotes</t>
  </si>
  <si>
    <t>Note 7 - Balance Sheet
and Income Statement Footnotes A c Prepaid expenses and other current assets
for $33,751 for the year ended March 31, 2019 represent mainly $32,955 in prepaid expenses for accounts payable invoices from Nutrition
Formulators, Inc. dated 2/25/19 and 3/4/19 for inventory not yet delivered. Accounts payable are obligations to
pay for goods and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liabilities Accrued expenses of $85,440 as of March
31, 2019 represent $25,440 of accrued interest on notes payable and accrued payroll for Michael Aube for $60,000. Promissory Note-GHS was initiated 2/28/19
for $30,000. Interest on the unpaid balance will accrue at the rate of 8% per annum, calculated on the basis 365-day year and actual
days elapsed until the entire outstanding balance and all interest ff accrued thereon has been repaid in full. Full payment on
this Note will be due and payable on or before November 28, 2019. Convertible Note 1-GHS issued 2/13/19
for cash received $103,000, face amount $113,300 will accrue at a rate of 10% on a 360-day year. Maturity date is November 13,2019. Marketing expenses were $ 242,719 and
$332,986 for March 31, 2019 and 2018 respectively. General and administrative expenses
were $514,467 and $653,242 for March 31, 2019 and 2018 respectively. For the period March 31, 2019, the majority comprised of consulting
fees in the amount of $188,889, employee compensation of $74,322 and accounting and audit fees of $77,396. The remainder, $173,860
was for rent, event expenses and other expenses. Professional fees were $172,127 and
$106,289 for years ended March 31, 2019 and 2018, respectively. The bulk of these expenses were paid to transfer agent for issuance
of stock for $16,187, Strongbow Advisors for $73,547, GHS for $30,000 and OTC Markets for $16,000 for the year ended March 31,
2019. Research and development were $338,856
and $150,451 for years ending March 31, 2019 and 2018.These expenses were for further development of medical device. Interest expense was $75,632 and $4,765
for years ended March 31, 2019 and 2018, $70,664 was for Convertible Note 1-GHS.</t>
  </si>
  <si>
    <t>Subsequent Events</t>
  </si>
  <si>
    <t>Subsequent Events [Abstract]</t>
  </si>
  <si>
    <t>Note 8-Subsequent Events On January
1, 2019 the Company engaged David Barbash as chief sales officer (“CSO”) transitioning Jill Buzan, the Company’s
previous CSO, to the position as a Florida sales representative. On January
11, 2019 the Company signed an agreement to transfer of majority ownership and control of its wholly owned subsidiary, Kannabinoid,
Inc., to a third party, retaining an interest in an ongoing 5% royalty on all sales of its Kana product. On January 09, 2019 the Company entered
into receivership with the judicial appointment of Robert Stevens and Strongbow Advisors, Inc. The Company determined that it
was in its best interest and those of its shareholders and creditors to seek protection under receivership after evaluating its
options following the order for judgment in favor of Cromogen in the matter entitled Cromogen Biotechnology Corporation vs. Earth
Science Tech, Inc.. The appointment of Strongbow Advisors, Inc. and Robert Stevens as Receiver was approved unanimously by the
Registrant’s Board of Directors and a majority of its debt holders. Strongbow and Stevens were selected because of their
reputation of helping companies restructure and continue to execute on their business plans, albeit under a debt and capital structure
that allows them to succeed. Unlike many receivers who simply look to wind up the affairs of a company and liquidate its assets,
Stevens and Strongbow have built a reputation and differentiated themselves by assisting companies with financings and working
in the capital markets to help companies raise the capital needed not only to pay debts but to build and grow their businesses.
As a result, they are almost hyper-vigilant in protecting their companies’ shareholders and are not focused solely on creditors.</t>
  </si>
  <si>
    <t>Summary of Significant Accounting Policies (Policies)</t>
  </si>
  <si>
    <t>Basis of Presentation</t>
  </si>
  <si>
    <t>Basis of presentation The Company’s accounting policies used
in the presentation of the accompanying consolidated financial statements conform to accounting principles generally accepted
in the United States of America (“US GAAP”) and have been consistently applied.</t>
  </si>
  <si>
    <t>Principles of Consolidation</t>
  </si>
  <si>
    <t>Principles of consolidation The accompanying consolidated financial statements
include all of the accounts of the Company and its wholly-owned subsidiaries. The subsidiaries include Earth Science Tech Inc,
Nutrition Empire Co. Ltd., Earth Science Vapor, and Earth Science Pharmaceutical Inc. and Kannabidioid Inc.. We operate through wholly-owned subsidiaries
which provide products, marketing and distribution. As of December 2014, Nutrition Empire, Inc. was opened as a brick and mortar
retail store that provides health, wellness, sports nutrition and dietary supplement products at competitive prices. In March 2015,
the Company created Earth Science Tech Vapor One, Inc., a license and distribution company allowing us entry in the maturing marketplace
of the vaping industry.In 8/22/2016Earth Science Pharmaceuticals, Inc. was formed to acquire Beo Its, Inc. Our licensing relationship
gives us the market mobility, allowing us to capture the emerging market offering our Cannabidiol oil to our retail partners as
demand emerges. All intercompany balances and transactions
have been eliminated on consolidation.</t>
  </si>
  <si>
    <t>Use of Estimates and Assumptions</t>
  </si>
  <si>
    <t>Use of estimates and assumptions The preparation of the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and
assumptions include the fair value of financial instruments; the accrual of the legal settlement, the carrying value recoverability
and impairment, if any, of long-lived assets, including the estimated useful lives of fixed assets; the valuation allowance of
deferred tax assets; stock based compensation, the valuation of the inventory reserve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rrying Value, Recoverability and Impairment of Long-lived Assets</t>
  </si>
  <si>
    <t>Carrying value, recoverability and impairment
of long-lived assets The Company follows Financial Accounting Standards
Board (“FASB”) Accounting Standards Codification (“ASC’) 360 to evaluate its long-lived assets. The Company’s
long-lived assets, which include property and equipment and three patent application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ssets
for potential impairment indicators at least annually and more frequently upon the occurrence of such events. Impairment of changes,
if any, are included in operating expenses. On June 4, 2019 the Company let its patents
be abandoned based upon the advice of IP counsel. IP counsel indicated that only one patent application had a reasonable chance
of being granted and based upon this advice the Company determined that it would discontinue this approach of using the patent
process to protect product formulations in general and rather, revert to proprietary formulae and trade secrets to protect its
intellectual property (unless it was clear from the beginning of the process that the formula was patentable. As a result on Jun
4, 2019, the company wrote down or otherwise impaired approximately $27,000 in legal fees that had previously been attributed
to its Patents and took a corresponding write-off to “impairment expense.”</t>
  </si>
  <si>
    <t>Cash and Cash Equivalents</t>
  </si>
  <si>
    <t>Cash and cash equivalents The Company considers all highly liquid investments
with a maturity of three months or less to be cash and cash equivalents.</t>
  </si>
  <si>
    <t>Related Parties</t>
  </si>
  <si>
    <t>Related parties The Company follows ASC 850 for the identification
of related parties and disclosure of related party transactions. Pursuant to this ASC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Commitments and contingencies The Company follows ASC 450 to account for
contingencies. Certain conditions may exist as of the date the consolidated financial statements are issued, which may result in
a loss to the Company but which will only be resolved when one or more future events occur or fail to occur. This may result in
contingent liabilities that are required to be accrued or disclosed in the financial statements.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Revenue Recognition</t>
  </si>
  <si>
    <t>Revenue recognition The Company follows and implemented ASC 606,
Revenue from Contracts with Customers for revenue recognition. Although the new revenue standard is expected to have an immaterial
effect, if any, on our ongoing net income, we did implement changes to our processes related to revenue recognition and the control
activities within them. These included the development of new policies based on the five-step model provided in the new revenue
standard, ongoing contract review requirements, and gathering of information provided for disclosures. The Company recognizes revenue from product
sales or services rendered when control of the promised goods are transferred to our clients in an amount that reflects the consideration
to which we expect to be entitled in exchange for those goods and services.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he Company recognizes its retail store revenue
at point of sale, net of sales tax.</t>
  </si>
  <si>
    <t>Inventories</t>
  </si>
  <si>
    <t>Inventories Inventories consist of various types of nutraceuticals
and bioceuticals at the Company’s retail store and main office. Inventories are stated at the lower of cost or market using
the first in, first out (FIFO) method. A reserve is established if necessary to reduce excess or obsolete inventories to their
net realizable value.</t>
  </si>
  <si>
    <t>Cost of Sales</t>
  </si>
  <si>
    <t>Cost of Sales Components of costs of sales include product
costs, shipping costs to customers and any inventory adjustments.</t>
  </si>
  <si>
    <t>Shipping and Handling Costs</t>
  </si>
  <si>
    <t>Shipping and Handling Costs The Company includes shipping and handling
fees billed to customers as revenues and shipping and handling costs for shipments to customers as cost of revenues.</t>
  </si>
  <si>
    <t>Research and Development</t>
  </si>
  <si>
    <t>Research and development Research and development costs are expensed
as incurred. The Company’s research and development expenses relate to its engineering activities, which consist of the
design and development of new products for specific customers, as well as the design and engineering of new or redesigned products
for the industry in general.</t>
  </si>
  <si>
    <t>Income Taxes</t>
  </si>
  <si>
    <t>Income taxes The Company follows ASC 740 in accounting for
income taxes. Deferred tax assets and liabilities are determined based on the estimated future tax effects of net operating loss
carry 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ose assets will be recogn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9 the Company has not recorded any unrecognized tax benefits. Interest and penalties related to liabilities
for uncertain tax positions will be charged to interest and operating expenses, respectively. The Company has net operating loss
carry forwards (NOL) for income tax purposes of approximately $ 6,150,613. Internal Revenue Code Section 382 (“Section
382”) imposes limitations on the availability of a company’s net operating losses after certain ownership changes
occur. The Section 382 limitation is based upon certain conclusions pertaining to the dates of ownership changes and the value
of the Company on the dates of the ownership changes. It was determined that an ownership change occurred in October 2013 and
March 2014. The amount of the Company’s net operating losses incurred prior to the ownership changes are limited based on
the value of the Company on the date of the ownership change. Management has not determined the amount of net operating losses
generated prior to the ownership change available to offset taxable income subsequent to the ownership change.</t>
  </si>
  <si>
    <t>Net Loss Per Common Share</t>
  </si>
  <si>
    <t>Net loss per common share The Company follows ASC 260 to account for
earnings per share. Basic earnings per common share calculations are determined by dividing net results from operations by the
weighted average number of shares of common stock outstanding during the year. Diluted loss per common share calculations are determined
by dividing net results from operations by the weighted average number of common shares and dilutive common share equivalents outstanding.
During periods when common stock equivalents, if any, are anti-dilutive they are not considered in the computation. As of March 31 2019 the Company has no warrants
that are anti-dilutive and not included in the calculation of diluted loss per share.</t>
  </si>
  <si>
    <t>Cash Flows Reporting</t>
  </si>
  <si>
    <t>Cash flows reporting The Company follows ASC 230 to report cash
flows. This standard classifies cash receipts and payments according to whether they stem from operating, investing, or financing
activities and provides definitions of each category, and uses the indirect or reconciliation method (“Indirect method”)
as defined by this standard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separately information about investing and financing activities
not resulting in cash receipts or payments in the period pursuant this standard.</t>
  </si>
  <si>
    <t>Stock Based Compensation</t>
  </si>
  <si>
    <t>Stock based compensation The Company follows ASC 718 in accounting for
its stock based compensation to employees. This standard states that compensation cost is measured at the grant date based on the
fair value of the award and is recognized over the service period, which is usually the vesting period. The Company values stock
based compensation at the market price of the Company’s common stock as of the date in which the obligation for payment of
service is incurred. The Company accounts for transactions in which
service are received from non-employees in exchange for equity instruments based on the fair value of the equity instrument exchanged
in accordance with ASC 505-50.</t>
  </si>
  <si>
    <t>Property and Equipment</t>
  </si>
  <si>
    <t>Property and equipment Property and equipment is recorded at cost
net of accumulated depreciation. Depreciation is computed using the straight-line method based upon the estimated useful lives
of the respective assets as follows:
Leasehold improvements Shorter of useful life or term of lease
Signage 5 years
Furniture and equipment 5 years
Computer equipment 5 years The cost of repairs and maintenance is expensed
as incurred; major replacements and improvements are capitalized. When assets are retired or disposed of, the cost and accumulated
depreciation are removed from accounts and any resulting gains or losses are included in operations.</t>
  </si>
  <si>
    <t>Recently Issued Accounting Pronouncements</t>
  </si>
  <si>
    <t>Recently issued accounting pronouncements In August 2016, the Financial Accounting Standards
Board (“FASB”) issued Accounting Standards Update (“ASU”) No. 2016-15, Classification of Certain Cash
Receipts and Cash Payments In February 2016, the FASB issued Accounting
Standards Update No. 2016-02, Leases In March 2016, the FASB issued Accounting Standards
Update No. 2016-09, Compensation – Stock Compensation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
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continues to assess the impact this new standard may have on its ongoing financial reporting.
The Company has identified its revenue streams both by contract and product type and is assessing each for potential impacts. For
the revenue streams assessed, the Company does not anticipate a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All other newly issued accounting pronouncements
not yet effective have been deemed either immaterial or not applicable.</t>
  </si>
  <si>
    <t>Intangible Assets</t>
  </si>
  <si>
    <t>Intangible Assets In October 2014, the Company acquired a patent
that is being amortized over its useful life of fifteen years in accordance with ASC 350, “Intangibles - Goodwill and Other”.
The Company purchased the patent through a cash payment of $25,000. Additionally, the Company capitalized patent fees of $26,528.
The Company’s balance of intangible assets on the condensed consolidated balance sheet net of accumulated amortizations
$0 and $38,740.00 as of March 31, 2019 and March 31, 2018, respectively. Amortization expense related to the intangible assetswas$4,406.00 and
$4,406.00, respectively for the years ended March 31, 2019 and 2018, respectively .For the year ended March 31, 2019 ,all patents
were impaired and written off due to changes in accounting principles.$34,334 were written off to Patent impairment expenses.</t>
  </si>
  <si>
    <t>Reclassification</t>
  </si>
  <si>
    <t>Reclassification Certain amounts from the prior period have
been reclassified to conform to the current period presentation.</t>
  </si>
  <si>
    <t>Summary of Significant Accounting Policies (Tables)</t>
  </si>
  <si>
    <t>Schedule of Property and Equipment Estimated Useful Lives</t>
  </si>
  <si>
    <t>Depreciation is computed using the straight-line
method based upon the estimated useful lives of the respective assets as follows:
Leasehold improvements Shorter of useful life or term of lease
Signage 5 years
Furniture and equipment 5 years
Computer equipment 5 years</t>
  </si>
  <si>
    <t>Summary of Significant Accounting Policies (Details Narrative) - USD ($)</t>
  </si>
  <si>
    <t>Unrecognized tax benefits</t>
  </si>
  <si>
    <t>Net operating loss carry forwards</t>
  </si>
  <si>
    <t>Net operating loss carry forwards expiration date</t>
  </si>
  <si>
    <t>The year 2039 when the NOL's will expire.</t>
  </si>
  <si>
    <t>Change in the valuation allowance</t>
  </si>
  <si>
    <t>Payments to acquire patents</t>
  </si>
  <si>
    <t>Capitalized patent fees</t>
  </si>
  <si>
    <t>Intangible assets</t>
  </si>
  <si>
    <t>Amortization expense</t>
  </si>
  <si>
    <t>Patent impairment expenses</t>
  </si>
  <si>
    <t>Warrants [Member]</t>
  </si>
  <si>
    <t>Antidilutive securities amount</t>
  </si>
  <si>
    <t>June 4, 2019 [Member]</t>
  </si>
  <si>
    <t>Impairement of legal fees</t>
  </si>
  <si>
    <t>Summary of Significant Accounting Policies - Schedule of Property and Equipment Estimated Useful Lives (Details)</t>
  </si>
  <si>
    <t>Leasehold Improvements [Member]</t>
  </si>
  <si>
    <t>Property and Equipment, Estimated Useful Lives</t>
  </si>
  <si>
    <t>Shorter of useful life or term of lease</t>
  </si>
  <si>
    <t>Signage [Member]</t>
  </si>
  <si>
    <t>Property and Equipment, Useful Life</t>
  </si>
  <si>
    <t>5 years</t>
  </si>
  <si>
    <t>Furniture and Equipment [Member]</t>
  </si>
  <si>
    <t>Computer Equipment [Member]</t>
  </si>
  <si>
    <t>Going Concern (Details Narrative) - USD ($)</t>
  </si>
  <si>
    <t>Dec. 31, 2018</t>
  </si>
  <si>
    <t>Related Party Balances and Transactions (Details Narrative) - USD ($)</t>
  </si>
  <si>
    <t>Feb. 13, 2019</t>
  </si>
  <si>
    <t>Mar. 31, 2014</t>
  </si>
  <si>
    <t>Feb. 28, 2019</t>
  </si>
  <si>
    <t>Interest rate</t>
  </si>
  <si>
    <t>10.00%</t>
  </si>
  <si>
    <t>8.00%</t>
  </si>
  <si>
    <t>Maturity date</t>
  </si>
  <si>
    <t>Nov. 13,
		2019</t>
  </si>
  <si>
    <t>Related parties notes payable</t>
  </si>
  <si>
    <t>Extended maturity term</t>
  </si>
  <si>
    <t>2 years</t>
  </si>
  <si>
    <t>Kannabidioid, Inc [Member]</t>
  </si>
  <si>
    <t>Revenue from related parties</t>
  </si>
  <si>
    <t>Former Stockholder [Member] | Uncollateralized Notes Payable [Member]</t>
  </si>
  <si>
    <t>Sep. 30,
		2014</t>
  </si>
  <si>
    <t>Majorca Group, Ltd [Member]</t>
  </si>
  <si>
    <t>Payment of consulting fees</t>
  </si>
  <si>
    <t>Stockholders' Equity (Details Narrative) - USD ($)</t>
  </si>
  <si>
    <t>Commitments and Contingencies (Details Narrative) - USD ($)</t>
  </si>
  <si>
    <t>Jan. 11, 2019</t>
  </si>
  <si>
    <t>Jun. 08, 2018</t>
  </si>
  <si>
    <t>Amount of breach of contract to be accrued</t>
  </si>
  <si>
    <t>Cash compensation percentage</t>
  </si>
  <si>
    <t>15.00%</t>
  </si>
  <si>
    <t>Number of common stock duplicated and issued in error</t>
  </si>
  <si>
    <t>BCF Intrinsic value on convertible note-GHS</t>
  </si>
  <si>
    <t>Rent expenses</t>
  </si>
  <si>
    <t>September 30 2018 [Member]</t>
  </si>
  <si>
    <t>Rent including sales tax</t>
  </si>
  <si>
    <t>September 30 2019 [Member]</t>
  </si>
  <si>
    <t>September 30 2020 [Member]</t>
  </si>
  <si>
    <t>Chief Operations Officer [Member]</t>
  </si>
  <si>
    <t>Monthly salary paid</t>
  </si>
  <si>
    <t>Number of fully vested shares at each quarter</t>
  </si>
  <si>
    <t>Common shares vesting description</t>
  </si>
  <si>
    <t>The terms of the agreement requires the Company to pay its chief operations officer a monthly salary of $6,000 and 50,000 fully vested shares of the Company's common stock at the end of each quarter.</t>
  </si>
  <si>
    <t>Cromongen Biotechnology Corporation [Member]</t>
  </si>
  <si>
    <t>Breach of contract amount</t>
  </si>
  <si>
    <t>Costs and fees amount</t>
  </si>
  <si>
    <t>Conversion value</t>
  </si>
  <si>
    <t>Claimed lost contract revenue</t>
  </si>
  <si>
    <t>Balance Sheet and Income Statement Footnotes (Details Narrative) - USD ($)</t>
  </si>
  <si>
    <t>Feb. 25, 2019</t>
  </si>
  <si>
    <t>Allowance for accounts receivable percentage</t>
  </si>
  <si>
    <t>40.00%</t>
  </si>
  <si>
    <t>Accrued interest</t>
  </si>
  <si>
    <t>Accrue interest rate</t>
  </si>
  <si>
    <t>Debt maturity date description</t>
  </si>
  <si>
    <t>Full payment on this Note will be due and payable on or before November 28, 2019.</t>
  </si>
  <si>
    <t>Proceeds from convertible note</t>
  </si>
  <si>
    <t>Debt instrument face amount</t>
  </si>
  <si>
    <t>Marketing expenses</t>
  </si>
  <si>
    <t>General and administrative expenses</t>
  </si>
  <si>
    <t>Consulting fees</t>
  </si>
  <si>
    <t>Employee compensation expenses</t>
  </si>
  <si>
    <t>Accounting and audit fees</t>
  </si>
  <si>
    <t>Employee compensation rent and other expenses</t>
  </si>
  <si>
    <t>Issuance of stock</t>
  </si>
  <si>
    <t>Research and development expense</t>
  </si>
  <si>
    <t>Transfer Agent [Member]</t>
  </si>
  <si>
    <t>Michael Aube [Member]</t>
  </si>
  <si>
    <t>Accrued payroll</t>
  </si>
  <si>
    <t>Nutrition Formulators Inc [Member]</t>
  </si>
  <si>
    <t>Strongbow Advisors, Inc. [Member]</t>
  </si>
  <si>
    <t>GHS Investments LLC. [Member]</t>
  </si>
  <si>
    <t>OTC Markets [Member]</t>
  </si>
  <si>
    <t>Subsequent Events (Details Narrative)</t>
  </si>
  <si>
    <t>Royalty percentage on sales retained by the Company</t>
  </si>
  <si>
    <t>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0</v>
      </c>
    </row>
    <row r="20" spans="1:4">
      <c r="A20" s="4" t="s">
        <v>32</v>
      </c>
      <c r="C20" s="6" t="n">
        <v>5216040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65</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75</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row r="20" spans="1:2">
      <c r="A20" s="4" t="s">
        <v>216</v>
      </c>
      <c r="B20" s="4" t="s">
        <v>217</v>
      </c>
    </row>
    <row r="21" spans="1:2">
      <c r="A21" s="4" t="s">
        <v>218</v>
      </c>
      <c r="B21" s="4" t="s">
        <v>219</v>
      </c>
    </row>
    <row r="22" spans="1:2">
      <c r="A22" s="4" t="s">
        <v>220</v>
      </c>
      <c r="B22" s="4" t="s">
        <v>221</v>
      </c>
    </row>
    <row r="23" spans="1:2">
      <c r="A23" s="4" t="s">
        <v>222</v>
      </c>
      <c r="B23"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42"/>
    <col customWidth="1" max="3" min="3" width="14"/>
  </cols>
  <sheetData>
    <row r="1" spans="1:3">
      <c r="A1" s="1" t="s">
        <v>227</v>
      </c>
      <c r="B1" s="2" t="s">
        <v>1</v>
      </c>
    </row>
    <row r="2" spans="1:3">
      <c r="B2" s="2" t="s">
        <v>2</v>
      </c>
      <c r="C2" s="2" t="s">
        <v>38</v>
      </c>
    </row>
    <row r="3" spans="1:3">
      <c r="A3" s="4" t="s">
        <v>228</v>
      </c>
      <c r="B3" s="4" t="s">
        <v>48</v>
      </c>
    </row>
    <row r="4" spans="1:3">
      <c r="A4" s="4" t="s">
        <v>229</v>
      </c>
      <c r="B4" s="5" t="n">
        <v>6150613</v>
      </c>
    </row>
    <row r="5" spans="1:3">
      <c r="A5" s="4" t="s">
        <v>230</v>
      </c>
      <c r="B5" s="4" t="s">
        <v>231</v>
      </c>
    </row>
    <row r="6" spans="1:3">
      <c r="A6" s="4" t="s">
        <v>232</v>
      </c>
      <c r="B6" s="5" t="n">
        <v>0</v>
      </c>
      <c r="C6" s="5" t="n">
        <v>0</v>
      </c>
    </row>
    <row r="7" spans="1:3">
      <c r="A7" s="4" t="s">
        <v>233</v>
      </c>
      <c r="B7" s="6" t="n">
        <v>25000</v>
      </c>
    </row>
    <row r="8" spans="1:3">
      <c r="A8" s="4" t="s">
        <v>234</v>
      </c>
      <c r="B8" s="6" t="n">
        <v>26528</v>
      </c>
    </row>
    <row r="9" spans="1:3">
      <c r="A9" s="4" t="s">
        <v>235</v>
      </c>
      <c r="B9" s="4" t="s">
        <v>48</v>
      </c>
      <c r="C9" s="6" t="n">
        <v>38740</v>
      </c>
    </row>
    <row r="10" spans="1:3">
      <c r="A10" s="4" t="s">
        <v>236</v>
      </c>
      <c r="B10" s="6" t="n">
        <v>4406</v>
      </c>
      <c r="C10" s="6" t="n">
        <v>4406</v>
      </c>
    </row>
    <row r="11" spans="1:3">
      <c r="A11" s="4" t="s">
        <v>237</v>
      </c>
      <c r="B11" s="5" t="n">
        <v>34334</v>
      </c>
      <c r="C11" s="4" t="s">
        <v>48</v>
      </c>
    </row>
    <row r="12" spans="1:3">
      <c r="A12" s="4" t="s">
        <v>238</v>
      </c>
    </row>
    <row r="13" spans="1:3">
      <c r="A13" s="4" t="s">
        <v>239</v>
      </c>
      <c r="B13" s="4" t="s">
        <v>48</v>
      </c>
    </row>
    <row r="14" spans="1:3">
      <c r="A14" s="4" t="s">
        <v>240</v>
      </c>
    </row>
    <row r="15" spans="1:3">
      <c r="A15" s="4" t="s">
        <v>241</v>
      </c>
      <c r="B15" s="5" t="n">
        <v>27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0"/>
  </cols>
  <sheetData>
    <row r="1" spans="1:2">
      <c r="A1" s="1" t="s">
        <v>242</v>
      </c>
      <c r="B1" s="2" t="s">
        <v>1</v>
      </c>
    </row>
    <row r="2" spans="1:2">
      <c r="B2" s="2" t="s">
        <v>2</v>
      </c>
    </row>
    <row r="3" spans="1:2">
      <c r="A3" s="4" t="s">
        <v>243</v>
      </c>
    </row>
    <row r="4" spans="1:2">
      <c r="A4" s="4" t="s">
        <v>244</v>
      </c>
      <c r="B4" s="4" t="s">
        <v>245</v>
      </c>
    </row>
    <row r="5" spans="1:2">
      <c r="A5" s="4" t="s">
        <v>246</v>
      </c>
    </row>
    <row r="6" spans="1:2">
      <c r="A6" s="4" t="s">
        <v>247</v>
      </c>
      <c r="B6" s="4" t="s">
        <v>248</v>
      </c>
    </row>
    <row r="7" spans="1:2">
      <c r="A7" s="4" t="s">
        <v>249</v>
      </c>
    </row>
    <row r="8" spans="1:2">
      <c r="A8" s="4" t="s">
        <v>247</v>
      </c>
      <c r="B8" s="4" t="s">
        <v>248</v>
      </c>
    </row>
    <row r="9" spans="1:2">
      <c r="A9" s="4" t="s">
        <v>250</v>
      </c>
    </row>
    <row r="10" spans="1:2">
      <c r="A10" s="4" t="s">
        <v>247</v>
      </c>
      <c r="B10"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52</v>
      </c>
      <c r="D1" s="2" t="s">
        <v>38</v>
      </c>
    </row>
    <row r="2" spans="1:4">
      <c r="A2" s="3" t="s">
        <v>162</v>
      </c>
    </row>
    <row r="3" spans="1:4">
      <c r="A3" s="4" t="s">
        <v>66</v>
      </c>
      <c r="B3" s="5" t="n">
        <v>-27713552</v>
      </c>
      <c r="C3" s="5" t="n">
        <v>27148206</v>
      </c>
      <c r="D3" s="5" t="n">
        <v>-2549820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27524</v>
      </c>
      <c r="C3" s="5" t="n">
        <v>72038</v>
      </c>
    </row>
    <row r="4" spans="1:3">
      <c r="A4" s="4" t="s">
        <v>41</v>
      </c>
      <c r="B4" s="6" t="n">
        <v>70934</v>
      </c>
      <c r="C4" s="6" t="n">
        <v>69050</v>
      </c>
    </row>
    <row r="5" spans="1:3">
      <c r="A5" s="4" t="s">
        <v>42</v>
      </c>
      <c r="B5" s="6" t="n">
        <v>33751</v>
      </c>
      <c r="C5" s="6" t="n">
        <v>6033</v>
      </c>
    </row>
    <row r="6" spans="1:3">
      <c r="A6" s="4" t="s">
        <v>43</v>
      </c>
      <c r="B6" s="6" t="n">
        <v>161309</v>
      </c>
      <c r="C6" s="6" t="n">
        <v>134784</v>
      </c>
    </row>
    <row r="7" spans="1:3">
      <c r="A7" s="4" t="s">
        <v>44</v>
      </c>
      <c r="B7" s="6" t="n">
        <v>393518</v>
      </c>
      <c r="C7" s="6" t="n">
        <v>281905</v>
      </c>
    </row>
    <row r="8" spans="1:3">
      <c r="A8" s="4" t="s">
        <v>45</v>
      </c>
      <c r="B8" s="6" t="n">
        <v>11362</v>
      </c>
      <c r="C8" s="6" t="n">
        <v>18490</v>
      </c>
    </row>
    <row r="9" spans="1:3">
      <c r="A9" s="3" t="s">
        <v>46</v>
      </c>
    </row>
    <row r="10" spans="1:3">
      <c r="A10" s="4" t="s">
        <v>47</v>
      </c>
      <c r="B10" s="4" t="s">
        <v>48</v>
      </c>
      <c r="C10" s="6" t="n">
        <v>38740</v>
      </c>
    </row>
    <row r="11" spans="1:3">
      <c r="A11" s="4" t="s">
        <v>49</v>
      </c>
      <c r="B11" s="6" t="n">
        <v>6191</v>
      </c>
      <c r="C11" s="6" t="n">
        <v>6191</v>
      </c>
    </row>
    <row r="12" spans="1:3">
      <c r="A12" s="4" t="s">
        <v>50</v>
      </c>
      <c r="B12" s="6" t="n">
        <v>6191</v>
      </c>
      <c r="C12" s="6" t="n">
        <v>44931</v>
      </c>
    </row>
    <row r="13" spans="1:3">
      <c r="A13" s="4" t="s">
        <v>51</v>
      </c>
      <c r="B13" s="6" t="n">
        <v>411071</v>
      </c>
      <c r="C13" s="6" t="n">
        <v>345326</v>
      </c>
    </row>
    <row r="14" spans="1:3">
      <c r="A14" s="3" t="s">
        <v>52</v>
      </c>
    </row>
    <row r="15" spans="1:3">
      <c r="A15" s="4" t="s">
        <v>53</v>
      </c>
      <c r="B15" s="6" t="n">
        <v>98109</v>
      </c>
      <c r="C15" s="6" t="n">
        <v>80439</v>
      </c>
    </row>
    <row r="16" spans="1:3">
      <c r="A16" s="4" t="s">
        <v>54</v>
      </c>
      <c r="B16" s="6" t="n">
        <v>85440</v>
      </c>
      <c r="C16" s="6" t="n">
        <v>93987</v>
      </c>
    </row>
    <row r="17" spans="1:3">
      <c r="A17" s="4" t="s">
        <v>55</v>
      </c>
      <c r="B17" s="6" t="n">
        <v>231323</v>
      </c>
      <c r="C17" s="6" t="n">
        <v>231323</v>
      </c>
    </row>
    <row r="18" spans="1:3">
      <c r="A18" s="4" t="s">
        <v>56</v>
      </c>
      <c r="B18" s="6" t="n">
        <v>113300</v>
      </c>
      <c r="C18" s="4" t="s">
        <v>48</v>
      </c>
    </row>
    <row r="19" spans="1:3">
      <c r="A19" s="4" t="s">
        <v>57</v>
      </c>
      <c r="B19" s="6" t="n">
        <v>30000</v>
      </c>
      <c r="C19" s="4" t="s">
        <v>48</v>
      </c>
    </row>
    <row r="20" spans="1:3">
      <c r="A20" s="4" t="s">
        <v>58</v>
      </c>
      <c r="B20" s="6" t="n">
        <v>59558</v>
      </c>
      <c r="C20" s="6" t="n">
        <v>59558</v>
      </c>
    </row>
    <row r="21" spans="1:3">
      <c r="A21" s="4" t="s">
        <v>59</v>
      </c>
      <c r="B21" s="6" t="n">
        <v>617730</v>
      </c>
      <c r="C21" s="6" t="n">
        <v>465307</v>
      </c>
    </row>
    <row r="22" spans="1:3">
      <c r="A22" s="4" t="s">
        <v>60</v>
      </c>
      <c r="B22" s="6" t="n">
        <v>617730</v>
      </c>
      <c r="C22" s="6" t="n">
        <v>465307</v>
      </c>
    </row>
    <row r="23" spans="1:3">
      <c r="A23" s="4" t="s">
        <v>61</v>
      </c>
      <c r="B23" s="4" t="s">
        <v>48</v>
      </c>
      <c r="C23" s="4" t="s">
        <v>48</v>
      </c>
    </row>
    <row r="24" spans="1:3">
      <c r="A24" s="3" t="s">
        <v>62</v>
      </c>
    </row>
    <row r="25" spans="1:3">
      <c r="A25" s="4" t="s">
        <v>63</v>
      </c>
      <c r="B25" s="6" t="n">
        <v>5200</v>
      </c>
      <c r="C25" s="6" t="n">
        <v>5200</v>
      </c>
    </row>
    <row r="26" spans="1:3">
      <c r="A26" s="4" t="s">
        <v>64</v>
      </c>
      <c r="B26" s="6" t="n">
        <v>52206</v>
      </c>
      <c r="C26" s="6" t="n">
        <v>46150</v>
      </c>
    </row>
    <row r="27" spans="1:3">
      <c r="A27" s="4" t="s">
        <v>65</v>
      </c>
      <c r="B27" s="6" t="n">
        <v>27449487</v>
      </c>
      <c r="C27" s="6" t="n">
        <v>25326876</v>
      </c>
    </row>
    <row r="28" spans="1:3">
      <c r="A28" s="4" t="s">
        <v>66</v>
      </c>
      <c r="B28" s="6" t="n">
        <v>-27713552</v>
      </c>
      <c r="C28" s="6" t="n">
        <v>-25498207</v>
      </c>
    </row>
    <row r="29" spans="1:3">
      <c r="A29" s="4" t="s">
        <v>67</v>
      </c>
      <c r="B29" s="6" t="n">
        <v>-206659</v>
      </c>
      <c r="C29" s="6" t="n">
        <v>-119981</v>
      </c>
    </row>
    <row r="30" spans="1:3">
      <c r="A30" s="4" t="s">
        <v>68</v>
      </c>
      <c r="B30" s="5" t="n">
        <v>411071</v>
      </c>
      <c r="C30" s="5" t="n">
        <v>345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 customWidth="1" max="6" min="6" width="14"/>
  </cols>
  <sheetData>
    <row r="1" spans="1:6">
      <c r="A1" s="1" t="s">
        <v>253</v>
      </c>
      <c r="B1" s="2" t="s">
        <v>254</v>
      </c>
      <c r="C1" s="2" t="s">
        <v>2</v>
      </c>
      <c r="D1" s="2" t="s">
        <v>38</v>
      </c>
      <c r="E1" s="2" t="s">
        <v>255</v>
      </c>
      <c r="F1" s="2" t="s">
        <v>256</v>
      </c>
    </row>
    <row r="2" spans="1:6">
      <c r="A2" s="4" t="s">
        <v>257</v>
      </c>
      <c r="B2" s="4" t="s">
        <v>258</v>
      </c>
      <c r="F2" s="4" t="s">
        <v>259</v>
      </c>
    </row>
    <row r="3" spans="1:6">
      <c r="A3" s="4" t="s">
        <v>260</v>
      </c>
      <c r="B3" s="4" t="s">
        <v>261</v>
      </c>
    </row>
    <row r="4" spans="1:6">
      <c r="A4" s="4" t="s">
        <v>262</v>
      </c>
      <c r="C4" s="5" t="n">
        <v>59558</v>
      </c>
      <c r="D4" s="5" t="n">
        <v>59558</v>
      </c>
    </row>
    <row r="5" spans="1:6">
      <c r="A5" s="4" t="s">
        <v>263</v>
      </c>
      <c r="C5" s="4" t="s">
        <v>264</v>
      </c>
    </row>
    <row r="6" spans="1:6">
      <c r="A6" s="4" t="s">
        <v>100</v>
      </c>
      <c r="C6" s="5" t="n">
        <v>4765</v>
      </c>
      <c r="D6" s="6" t="n">
        <v>4765</v>
      </c>
    </row>
    <row r="7" spans="1:6">
      <c r="A7" s="4" t="s">
        <v>265</v>
      </c>
    </row>
    <row r="8" spans="1:6">
      <c r="A8" s="4" t="s">
        <v>266</v>
      </c>
      <c r="C8" s="6" t="n">
        <v>540</v>
      </c>
    </row>
    <row r="9" spans="1:6">
      <c r="A9" s="4" t="s">
        <v>267</v>
      </c>
    </row>
    <row r="10" spans="1:6">
      <c r="A10" s="4" t="s">
        <v>257</v>
      </c>
      <c r="E10" s="4" t="s">
        <v>259</v>
      </c>
    </row>
    <row r="11" spans="1:6">
      <c r="A11" s="4" t="s">
        <v>260</v>
      </c>
      <c r="E11" s="4" t="s">
        <v>268</v>
      </c>
    </row>
    <row r="12" spans="1:6">
      <c r="A12" s="4" t="s">
        <v>269</v>
      </c>
    </row>
    <row r="13" spans="1:6">
      <c r="A13" s="4" t="s">
        <v>270</v>
      </c>
      <c r="C13" s="5" t="n">
        <v>0</v>
      </c>
      <c r="D13" s="5" t="n">
        <v>2177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1</v>
      </c>
      <c r="B1" s="2" t="s">
        <v>1</v>
      </c>
    </row>
    <row r="2" spans="1:3">
      <c r="B2" s="2" t="s">
        <v>2</v>
      </c>
      <c r="C2" s="2" t="s">
        <v>38</v>
      </c>
    </row>
    <row r="3" spans="1:3">
      <c r="A3" s="4" t="s">
        <v>116</v>
      </c>
      <c r="B3" s="5" t="n">
        <v>1564194</v>
      </c>
      <c r="C3" s="5" t="n">
        <v>965992</v>
      </c>
    </row>
    <row r="4" spans="1:3">
      <c r="A4" s="4" t="s">
        <v>118</v>
      </c>
      <c r="B4" s="6" t="n">
        <v>57420</v>
      </c>
      <c r="C4" s="6" t="n">
        <v>447542</v>
      </c>
    </row>
    <row r="5" spans="1:3">
      <c r="A5" s="4" t="s">
        <v>120</v>
      </c>
      <c r="B5" s="6" t="n">
        <v>424054</v>
      </c>
      <c r="C5" s="6" t="n">
        <v>170775</v>
      </c>
    </row>
    <row r="6" spans="1:3">
      <c r="A6" s="4" t="s">
        <v>122</v>
      </c>
      <c r="B6" s="5" t="n">
        <v>24083</v>
      </c>
      <c r="C6" s="4" t="s">
        <v>48</v>
      </c>
    </row>
    <row r="7" spans="1:3">
      <c r="A7" s="4" t="s">
        <v>109</v>
      </c>
    </row>
    <row r="8" spans="1:3">
      <c r="A8" s="4" t="s">
        <v>117</v>
      </c>
      <c r="B8" s="6" t="n">
        <v>5180093</v>
      </c>
      <c r="C8" s="6" t="n">
        <v>3096698</v>
      </c>
    </row>
    <row r="9" spans="1:3">
      <c r="A9" s="4" t="s">
        <v>116</v>
      </c>
      <c r="B9" s="5" t="n">
        <v>5180</v>
      </c>
      <c r="C9" s="5" t="n">
        <v>3097</v>
      </c>
    </row>
    <row r="10" spans="1:3">
      <c r="A10" s="4" t="s">
        <v>119</v>
      </c>
      <c r="B10" s="6" t="n">
        <v>75000</v>
      </c>
      <c r="C10" s="6" t="n">
        <v>533010</v>
      </c>
    </row>
    <row r="11" spans="1:3">
      <c r="A11" s="4" t="s">
        <v>118</v>
      </c>
      <c r="B11" s="5" t="n">
        <v>75</v>
      </c>
      <c r="C11" s="5" t="n">
        <v>533</v>
      </c>
    </row>
    <row r="12" spans="1:3">
      <c r="A12" s="4" t="s">
        <v>121</v>
      </c>
      <c r="B12" s="6" t="n">
        <v>494500</v>
      </c>
      <c r="C12" s="6" t="n">
        <v>233000</v>
      </c>
    </row>
    <row r="13" spans="1:3">
      <c r="A13" s="4" t="s">
        <v>120</v>
      </c>
      <c r="B13" s="5" t="n">
        <v>495</v>
      </c>
      <c r="C13" s="5" t="n">
        <v>233</v>
      </c>
    </row>
    <row r="14" spans="1:3">
      <c r="A14" s="4" t="s">
        <v>123</v>
      </c>
      <c r="B14" s="6" t="n">
        <v>30600</v>
      </c>
      <c r="C14" s="4" t="s">
        <v>48</v>
      </c>
    </row>
    <row r="15" spans="1:3">
      <c r="A15" s="4" t="s">
        <v>122</v>
      </c>
      <c r="B15" s="5" t="n">
        <v>31</v>
      </c>
      <c r="C15" s="4" t="s">
        <v>4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80"/>
    <col customWidth="1" max="7" min="7" width="14"/>
  </cols>
  <sheetData>
    <row r="1" spans="1:7">
      <c r="A1" s="1" t="s">
        <v>272</v>
      </c>
      <c r="B1" s="2" t="s">
        <v>273</v>
      </c>
      <c r="C1" s="2" t="s">
        <v>274</v>
      </c>
      <c r="D1" s="2" t="s">
        <v>252</v>
      </c>
      <c r="E1" s="2" t="s">
        <v>252</v>
      </c>
      <c r="F1" s="2" t="s">
        <v>2</v>
      </c>
      <c r="G1" s="2" t="s">
        <v>38</v>
      </c>
    </row>
    <row r="2" spans="1:7">
      <c r="A2" s="4" t="s">
        <v>275</v>
      </c>
      <c r="F2" s="5" t="n">
        <v>231323</v>
      </c>
    </row>
    <row r="3" spans="1:7">
      <c r="A3" s="4" t="s">
        <v>276</v>
      </c>
      <c r="F3" s="4" t="s">
        <v>277</v>
      </c>
    </row>
    <row r="4" spans="1:7">
      <c r="A4" s="4" t="s">
        <v>278</v>
      </c>
      <c r="F4" s="6" t="n">
        <v>275000</v>
      </c>
    </row>
    <row r="5" spans="1:7">
      <c r="A5" s="4" t="s">
        <v>279</v>
      </c>
      <c r="F5" s="5" t="n">
        <v>58916</v>
      </c>
    </row>
    <row r="6" spans="1:7">
      <c r="A6" s="4" t="s">
        <v>49</v>
      </c>
      <c r="F6" s="6" t="n">
        <v>6191</v>
      </c>
      <c r="G6" s="5" t="n">
        <v>6191</v>
      </c>
    </row>
    <row r="7" spans="1:7">
      <c r="A7" s="4" t="s">
        <v>280</v>
      </c>
      <c r="D7" s="5" t="n">
        <v>6996</v>
      </c>
      <c r="E7" s="5" t="n">
        <v>20218</v>
      </c>
    </row>
    <row r="8" spans="1:7">
      <c r="A8" s="4" t="s">
        <v>281</v>
      </c>
    </row>
    <row r="9" spans="1:7">
      <c r="A9" s="4" t="s">
        <v>282</v>
      </c>
      <c r="F9" s="6" t="n">
        <v>1990</v>
      </c>
    </row>
    <row r="10" spans="1:7">
      <c r="A10" s="4" t="s">
        <v>283</v>
      </c>
    </row>
    <row r="11" spans="1:7">
      <c r="A11" s="4" t="s">
        <v>282</v>
      </c>
      <c r="F11" s="6" t="n">
        <v>2056</v>
      </c>
    </row>
    <row r="12" spans="1:7">
      <c r="A12" s="4" t="s">
        <v>284</v>
      </c>
    </row>
    <row r="13" spans="1:7">
      <c r="A13" s="4" t="s">
        <v>282</v>
      </c>
      <c r="F13" s="6" t="n">
        <v>2124</v>
      </c>
    </row>
    <row r="14" spans="1:7">
      <c r="A14" s="4" t="s">
        <v>285</v>
      </c>
    </row>
    <row r="15" spans="1:7">
      <c r="A15" s="4" t="s">
        <v>286</v>
      </c>
      <c r="F15" s="5" t="n">
        <v>6000</v>
      </c>
    </row>
    <row r="16" spans="1:7">
      <c r="A16" s="4" t="s">
        <v>287</v>
      </c>
      <c r="F16" s="6" t="n">
        <v>50000</v>
      </c>
    </row>
    <row r="17" spans="1:7">
      <c r="A17" s="4" t="s">
        <v>288</v>
      </c>
      <c r="F17" s="4" t="s">
        <v>289</v>
      </c>
    </row>
    <row r="18" spans="1:7">
      <c r="A18" s="4" t="s">
        <v>290</v>
      </c>
    </row>
    <row r="19" spans="1:7">
      <c r="A19" s="4" t="s">
        <v>275</v>
      </c>
      <c r="B19" s="5" t="n">
        <v>3994523</v>
      </c>
      <c r="C19" s="5" t="n">
        <v>3994523</v>
      </c>
    </row>
    <row r="20" spans="1:7">
      <c r="A20" s="4" t="s">
        <v>291</v>
      </c>
      <c r="B20" s="6" t="n">
        <v>120265</v>
      </c>
      <c r="C20" s="6" t="n">
        <v>120265</v>
      </c>
    </row>
    <row r="21" spans="1:7">
      <c r="A21" s="4" t="s">
        <v>292</v>
      </c>
      <c r="B21" s="6" t="n">
        <v>111057</v>
      </c>
      <c r="C21" s="6" t="n">
        <v>111057</v>
      </c>
    </row>
    <row r="22" spans="1:7">
      <c r="A22" s="4" t="s">
        <v>293</v>
      </c>
      <c r="B22" s="5" t="n">
        <v>3763200</v>
      </c>
      <c r="C22" s="6" t="n">
        <v>3763200</v>
      </c>
    </row>
    <row r="23" spans="1:7">
      <c r="A23" s="4" t="s">
        <v>294</v>
      </c>
      <c r="C23" s="5" t="n">
        <v>48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 customWidth="1" max="6" min="6" width="14"/>
  </cols>
  <sheetData>
    <row r="1" spans="1:6">
      <c r="A1" s="1" t="s">
        <v>295</v>
      </c>
      <c r="B1" s="2" t="s">
        <v>256</v>
      </c>
      <c r="C1" s="2" t="s">
        <v>254</v>
      </c>
      <c r="D1" s="2" t="s">
        <v>2</v>
      </c>
      <c r="E1" s="2" t="s">
        <v>38</v>
      </c>
      <c r="F1" s="2" t="s">
        <v>296</v>
      </c>
    </row>
    <row r="2" spans="1:6">
      <c r="A2" s="4" t="s">
        <v>71</v>
      </c>
      <c r="D2" s="5" t="n">
        <v>128420</v>
      </c>
      <c r="E2" s="5" t="n">
        <v>111301</v>
      </c>
    </row>
    <row r="3" spans="1:6">
      <c r="A3" s="4" t="s">
        <v>297</v>
      </c>
      <c r="D3" s="4" t="s">
        <v>298</v>
      </c>
    </row>
    <row r="4" spans="1:6">
      <c r="A4" s="4" t="s">
        <v>42</v>
      </c>
      <c r="D4" s="5" t="n">
        <v>33751</v>
      </c>
      <c r="E4" s="6" t="n">
        <v>6033</v>
      </c>
    </row>
    <row r="5" spans="1:6">
      <c r="A5" s="4" t="s">
        <v>53</v>
      </c>
      <c r="D5" s="6" t="n">
        <v>98109</v>
      </c>
      <c r="E5" s="6" t="n">
        <v>80439</v>
      </c>
    </row>
    <row r="6" spans="1:6">
      <c r="A6" s="4" t="s">
        <v>54</v>
      </c>
      <c r="D6" s="6" t="n">
        <v>85440</v>
      </c>
      <c r="E6" s="6" t="n">
        <v>93987</v>
      </c>
    </row>
    <row r="7" spans="1:6">
      <c r="A7" s="4" t="s">
        <v>299</v>
      </c>
      <c r="D7" s="6" t="n">
        <v>25440</v>
      </c>
    </row>
    <row r="8" spans="1:6">
      <c r="A8" s="4" t="s">
        <v>57</v>
      </c>
      <c r="B8" s="5" t="n">
        <v>30000</v>
      </c>
      <c r="D8" s="6" t="n">
        <v>30000</v>
      </c>
      <c r="E8" s="4" t="s">
        <v>48</v>
      </c>
    </row>
    <row r="9" spans="1:6">
      <c r="A9" s="4" t="s">
        <v>300</v>
      </c>
      <c r="B9" s="4" t="s">
        <v>259</v>
      </c>
      <c r="C9" s="4" t="s">
        <v>258</v>
      </c>
    </row>
    <row r="10" spans="1:6">
      <c r="A10" s="4" t="s">
        <v>301</v>
      </c>
      <c r="B10" s="4" t="s">
        <v>302</v>
      </c>
    </row>
    <row r="11" spans="1:6">
      <c r="A11" s="4" t="s">
        <v>303</v>
      </c>
      <c r="C11" s="5" t="n">
        <v>103000</v>
      </c>
      <c r="D11" s="6" t="n">
        <v>104316</v>
      </c>
      <c r="E11" s="4" t="s">
        <v>48</v>
      </c>
    </row>
    <row r="12" spans="1:6">
      <c r="A12" s="4" t="s">
        <v>304</v>
      </c>
      <c r="C12" s="5" t="n">
        <v>113300</v>
      </c>
    </row>
    <row r="13" spans="1:6">
      <c r="A13" s="4" t="s">
        <v>260</v>
      </c>
      <c r="C13" s="4" t="s">
        <v>261</v>
      </c>
    </row>
    <row r="14" spans="1:6">
      <c r="A14" s="4" t="s">
        <v>305</v>
      </c>
      <c r="D14" s="6" t="n">
        <v>242719</v>
      </c>
      <c r="E14" s="6" t="n">
        <v>332986</v>
      </c>
    </row>
    <row r="15" spans="1:6">
      <c r="A15" s="4" t="s">
        <v>306</v>
      </c>
      <c r="D15" s="6" t="n">
        <v>514467</v>
      </c>
      <c r="E15" s="6" t="n">
        <v>653242</v>
      </c>
    </row>
    <row r="16" spans="1:6">
      <c r="A16" s="4" t="s">
        <v>307</v>
      </c>
      <c r="D16" s="6" t="n">
        <v>188889</v>
      </c>
    </row>
    <row r="17" spans="1:6">
      <c r="A17" s="4" t="s">
        <v>308</v>
      </c>
      <c r="D17" s="6" t="n">
        <v>74322</v>
      </c>
    </row>
    <row r="18" spans="1:6">
      <c r="A18" s="4" t="s">
        <v>309</v>
      </c>
      <c r="D18" s="6" t="n">
        <v>77396</v>
      </c>
    </row>
    <row r="19" spans="1:6">
      <c r="A19" s="4" t="s">
        <v>310</v>
      </c>
      <c r="D19" s="6" t="n">
        <v>173860</v>
      </c>
    </row>
    <row r="20" spans="1:6">
      <c r="A20" s="4" t="s">
        <v>93</v>
      </c>
      <c r="D20" s="6" t="n">
        <v>172127</v>
      </c>
      <c r="E20" s="6" t="n">
        <v>70289</v>
      </c>
    </row>
    <row r="21" spans="1:6">
      <c r="A21" s="4" t="s">
        <v>311</v>
      </c>
      <c r="D21" s="6" t="n">
        <v>1564194</v>
      </c>
      <c r="E21" s="6" t="n">
        <v>965992</v>
      </c>
    </row>
    <row r="22" spans="1:6">
      <c r="A22" s="4" t="s">
        <v>312</v>
      </c>
      <c r="D22" s="6" t="n">
        <v>338856</v>
      </c>
      <c r="E22" s="6" t="n">
        <v>150451</v>
      </c>
    </row>
    <row r="23" spans="1:6">
      <c r="A23" s="4" t="s">
        <v>100</v>
      </c>
      <c r="D23" s="6" t="n">
        <v>75632</v>
      </c>
      <c r="E23" s="5" t="n">
        <v>4765</v>
      </c>
    </row>
    <row r="24" spans="1:6">
      <c r="A24" s="4" t="s">
        <v>56</v>
      </c>
      <c r="D24" s="6" t="n">
        <v>70664</v>
      </c>
    </row>
    <row r="25" spans="1:6">
      <c r="A25" s="4" t="s">
        <v>313</v>
      </c>
    </row>
    <row r="26" spans="1:6">
      <c r="A26" s="4" t="s">
        <v>311</v>
      </c>
      <c r="D26" s="6" t="n">
        <v>16187</v>
      </c>
    </row>
    <row r="27" spans="1:6">
      <c r="A27" s="4" t="s">
        <v>314</v>
      </c>
    </row>
    <row r="28" spans="1:6">
      <c r="A28" s="4" t="s">
        <v>315</v>
      </c>
      <c r="D28" s="6" t="n">
        <v>60000</v>
      </c>
    </row>
    <row r="29" spans="1:6">
      <c r="A29" s="4" t="s">
        <v>316</v>
      </c>
    </row>
    <row r="30" spans="1:6">
      <c r="A30" s="4" t="s">
        <v>53</v>
      </c>
      <c r="F30" s="5" t="n">
        <v>32955</v>
      </c>
    </row>
    <row r="31" spans="1:6">
      <c r="A31" s="4" t="s">
        <v>317</v>
      </c>
    </row>
    <row r="32" spans="1:6">
      <c r="A32" s="4" t="s">
        <v>311</v>
      </c>
      <c r="D32" s="6" t="n">
        <v>73547</v>
      </c>
    </row>
    <row r="33" spans="1:6">
      <c r="A33" s="4" t="s">
        <v>318</v>
      </c>
    </row>
    <row r="34" spans="1:6">
      <c r="A34" s="4" t="s">
        <v>311</v>
      </c>
      <c r="D34" s="6" t="n">
        <v>30000</v>
      </c>
    </row>
    <row r="35" spans="1:6">
      <c r="A35" s="4" t="s">
        <v>319</v>
      </c>
    </row>
    <row r="36" spans="1:6">
      <c r="A36" s="4" t="s">
        <v>311</v>
      </c>
      <c r="D36" s="5" t="n">
        <v>16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320</v>
      </c>
      <c r="B1" s="2" t="s">
        <v>273</v>
      </c>
    </row>
    <row r="2" spans="1:2">
      <c r="A2" s="3" t="s">
        <v>182</v>
      </c>
    </row>
    <row r="3" spans="1:2">
      <c r="A3" s="4" t="s">
        <v>321</v>
      </c>
      <c r="B3" s="4" t="s">
        <v>3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8</v>
      </c>
    </row>
    <row r="2" spans="1:3">
      <c r="A2" s="3" t="s">
        <v>70</v>
      </c>
    </row>
    <row r="3" spans="1:3">
      <c r="A3" s="4" t="s">
        <v>71</v>
      </c>
      <c r="B3" s="5" t="n">
        <v>128420</v>
      </c>
      <c r="C3" s="5" t="n">
        <v>111301</v>
      </c>
    </row>
    <row r="4" spans="1:3">
      <c r="A4" s="4" t="s">
        <v>72</v>
      </c>
      <c r="B4" s="7" t="n">
        <v>0.001</v>
      </c>
      <c r="C4" s="7" t="n">
        <v>0.001</v>
      </c>
    </row>
    <row r="5" spans="1:3">
      <c r="A5" s="4" t="s">
        <v>73</v>
      </c>
      <c r="B5" s="6" t="n">
        <v>10000000</v>
      </c>
      <c r="C5" s="6" t="n">
        <v>10000000</v>
      </c>
    </row>
    <row r="6" spans="1:3">
      <c r="A6" s="4" t="s">
        <v>74</v>
      </c>
      <c r="B6" s="6" t="n">
        <v>5200000</v>
      </c>
      <c r="C6" s="6" t="n">
        <v>5200000</v>
      </c>
    </row>
    <row r="7" spans="1:3">
      <c r="A7" s="4" t="s">
        <v>75</v>
      </c>
      <c r="B7" s="6" t="n">
        <v>5200000</v>
      </c>
      <c r="C7" s="6" t="n">
        <v>5200000</v>
      </c>
    </row>
    <row r="8" spans="1:3">
      <c r="A8" s="4" t="s">
        <v>76</v>
      </c>
      <c r="B8" s="7" t="n">
        <v>0.001</v>
      </c>
      <c r="C8" s="7" t="n">
        <v>0.001</v>
      </c>
    </row>
    <row r="9" spans="1:3">
      <c r="A9" s="4" t="s">
        <v>77</v>
      </c>
      <c r="B9" s="6" t="n">
        <v>75000000</v>
      </c>
      <c r="C9" s="6" t="n">
        <v>75000000</v>
      </c>
    </row>
    <row r="10" spans="1:3">
      <c r="A10" s="4" t="s">
        <v>78</v>
      </c>
      <c r="B10" s="6" t="n">
        <v>52205400</v>
      </c>
      <c r="C10" s="6" t="n">
        <v>46150207</v>
      </c>
    </row>
    <row r="11" spans="1:3">
      <c r="A11" s="4" t="s">
        <v>79</v>
      </c>
      <c r="B11" s="6" t="n">
        <v>52205400</v>
      </c>
      <c r="C11" s="6" t="n">
        <v>46150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770635</v>
      </c>
      <c r="C4" s="5" t="n">
        <v>463108</v>
      </c>
    </row>
    <row r="5" spans="1:3">
      <c r="A5" s="4" t="s">
        <v>83</v>
      </c>
      <c r="B5" s="6" t="n">
        <v>475622</v>
      </c>
      <c r="C5" s="6" t="n">
        <v>270222</v>
      </c>
    </row>
    <row r="6" spans="1:3">
      <c r="A6" s="4" t="s">
        <v>84</v>
      </c>
      <c r="B6" s="6" t="n">
        <v>295013</v>
      </c>
      <c r="C6" s="6" t="n">
        <v>192886</v>
      </c>
    </row>
    <row r="7" spans="1:3">
      <c r="A7" s="3" t="s">
        <v>85</v>
      </c>
    </row>
    <row r="8" spans="1:3">
      <c r="A8" s="4" t="s">
        <v>86</v>
      </c>
      <c r="B8" s="6" t="n">
        <v>223404</v>
      </c>
      <c r="C8" s="6" t="n">
        <v>260936</v>
      </c>
    </row>
    <row r="9" spans="1:3">
      <c r="A9" s="4" t="s">
        <v>87</v>
      </c>
      <c r="B9" s="6" t="n">
        <v>424055</v>
      </c>
      <c r="C9" s="6" t="n">
        <v>170775</v>
      </c>
    </row>
    <row r="10" spans="1:3">
      <c r="A10" s="4" t="s">
        <v>88</v>
      </c>
      <c r="B10" s="6" t="n">
        <v>242719</v>
      </c>
      <c r="C10" s="6" t="n">
        <v>332986</v>
      </c>
    </row>
    <row r="11" spans="1:3">
      <c r="A11" s="4" t="s">
        <v>89</v>
      </c>
      <c r="B11" s="6" t="n">
        <v>514467</v>
      </c>
      <c r="C11" s="6" t="n">
        <v>653242</v>
      </c>
    </row>
    <row r="12" spans="1:3">
      <c r="A12" s="4" t="s">
        <v>90</v>
      </c>
      <c r="B12" s="4" t="s">
        <v>48</v>
      </c>
      <c r="C12" s="6" t="n">
        <v>35500</v>
      </c>
    </row>
    <row r="13" spans="1:3">
      <c r="A13" s="4" t="s">
        <v>91</v>
      </c>
      <c r="B13" s="4" t="s">
        <v>48</v>
      </c>
      <c r="C13" s="6" t="n">
        <v>60792</v>
      </c>
    </row>
    <row r="14" spans="1:3">
      <c r="A14" s="4" t="s">
        <v>92</v>
      </c>
      <c r="B14" s="6" t="n">
        <v>34334</v>
      </c>
      <c r="C14" s="4" t="s">
        <v>48</v>
      </c>
    </row>
    <row r="15" spans="1:3">
      <c r="A15" s="4" t="s">
        <v>93</v>
      </c>
      <c r="B15" s="6" t="n">
        <v>172127</v>
      </c>
      <c r="C15" s="6" t="n">
        <v>70289</v>
      </c>
    </row>
    <row r="16" spans="1:3">
      <c r="A16" s="4" t="s">
        <v>94</v>
      </c>
      <c r="B16" s="6" t="n">
        <v>31211</v>
      </c>
      <c r="C16" s="6" t="n">
        <v>87342</v>
      </c>
    </row>
    <row r="17" spans="1:3">
      <c r="A17" s="4" t="s">
        <v>95</v>
      </c>
      <c r="B17" s="6" t="n">
        <v>453553</v>
      </c>
      <c r="C17" s="6" t="n">
        <v>79447</v>
      </c>
    </row>
    <row r="18" spans="1:3">
      <c r="A18" s="4" t="s">
        <v>96</v>
      </c>
      <c r="B18" s="6" t="n">
        <v>338856</v>
      </c>
      <c r="C18" s="6" t="n">
        <v>150451</v>
      </c>
    </row>
    <row r="19" spans="1:3">
      <c r="A19" s="4" t="s">
        <v>97</v>
      </c>
      <c r="B19" s="6" t="n">
        <v>2434726</v>
      </c>
      <c r="C19" s="6" t="n">
        <v>1901760</v>
      </c>
    </row>
    <row r="20" spans="1:3">
      <c r="A20" s="4" t="s">
        <v>98</v>
      </c>
      <c r="B20" s="6" t="n">
        <v>-2139713</v>
      </c>
      <c r="C20" s="6" t="n">
        <v>-1708874</v>
      </c>
    </row>
    <row r="21" spans="1:3">
      <c r="A21" s="3" t="s">
        <v>99</v>
      </c>
    </row>
    <row r="22" spans="1:3">
      <c r="A22" s="4" t="s">
        <v>100</v>
      </c>
      <c r="B22" s="6" t="n">
        <v>-75632</v>
      </c>
      <c r="C22" s="6" t="n">
        <v>-4765</v>
      </c>
    </row>
    <row r="23" spans="1:3">
      <c r="A23" s="4" t="s">
        <v>101</v>
      </c>
      <c r="B23" s="4" t="s">
        <v>48</v>
      </c>
      <c r="C23" s="4" t="s">
        <v>48</v>
      </c>
    </row>
    <row r="24" spans="1:3">
      <c r="A24" s="4" t="s">
        <v>102</v>
      </c>
      <c r="B24" s="6" t="n">
        <v>-75632</v>
      </c>
      <c r="C24" s="6" t="n">
        <v>-4765</v>
      </c>
    </row>
    <row r="25" spans="1:3">
      <c r="A25" s="4" t="s">
        <v>103</v>
      </c>
      <c r="B25" s="6" t="n">
        <v>-2215345</v>
      </c>
      <c r="C25" s="6" t="n">
        <v>-1713639</v>
      </c>
    </row>
    <row r="26" spans="1:3">
      <c r="A26" s="4" t="s">
        <v>104</v>
      </c>
      <c r="B26" s="4" t="s">
        <v>48</v>
      </c>
      <c r="C26" s="4" t="s">
        <v>48</v>
      </c>
    </row>
    <row r="27" spans="1:3">
      <c r="A27" s="4" t="s">
        <v>105</v>
      </c>
      <c r="B27" s="5" t="n">
        <v>-2215345</v>
      </c>
      <c r="C27" s="5" t="n">
        <v>-1713639</v>
      </c>
    </row>
    <row r="28" spans="1:3">
      <c r="A28" s="3" t="s">
        <v>106</v>
      </c>
    </row>
    <row r="29" spans="1:3">
      <c r="A29" s="4" t="s">
        <v>107</v>
      </c>
      <c r="B29" s="8" t="n">
        <v>-0.04</v>
      </c>
      <c r="C29"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2"/>
    <col customWidth="1" max="3" min="3" width="25"/>
    <col customWidth="1" max="4" min="4" width="36"/>
    <col customWidth="1" max="5" min="5" width="29"/>
    <col customWidth="1" max="6" min="6" width="11"/>
  </cols>
  <sheetData>
    <row r="1" spans="1:6">
      <c r="A1" s="1" t="s">
        <v>108</v>
      </c>
      <c r="B1" s="2" t="s">
        <v>109</v>
      </c>
      <c r="C1" s="2" t="s">
        <v>110</v>
      </c>
      <c r="D1" s="2" t="s">
        <v>111</v>
      </c>
      <c r="E1" s="2" t="s">
        <v>112</v>
      </c>
      <c r="F1" s="2" t="s">
        <v>113</v>
      </c>
    </row>
    <row r="2" spans="1:6">
      <c r="A2" s="4" t="s">
        <v>114</v>
      </c>
      <c r="B2" s="5" t="n">
        <v>42287</v>
      </c>
      <c r="C2" s="5" t="n">
        <v>5200</v>
      </c>
      <c r="D2" s="5" t="n">
        <v>23746430</v>
      </c>
      <c r="E2" s="5" t="n">
        <v>-23784568</v>
      </c>
      <c r="F2" s="5" t="n">
        <v>9349</v>
      </c>
    </row>
    <row r="3" spans="1:6">
      <c r="A3" s="4" t="s">
        <v>115</v>
      </c>
      <c r="B3" s="6" t="n">
        <v>42287499</v>
      </c>
      <c r="C3" s="6" t="n">
        <v>5200000</v>
      </c>
    </row>
    <row r="4" spans="1:6">
      <c r="A4" s="4" t="s">
        <v>116</v>
      </c>
      <c r="B4" s="5" t="n">
        <v>3097</v>
      </c>
      <c r="C4" s="4" t="s">
        <v>48</v>
      </c>
      <c r="D4" s="6" t="n">
        <v>962895</v>
      </c>
      <c r="E4" s="4" t="s">
        <v>48</v>
      </c>
      <c r="F4" s="6" t="n">
        <v>965992</v>
      </c>
    </row>
    <row r="5" spans="1:6">
      <c r="A5" s="4" t="s">
        <v>117</v>
      </c>
      <c r="B5" s="6" t="n">
        <v>3096698</v>
      </c>
    </row>
    <row r="6" spans="1:6">
      <c r="A6" s="4" t="s">
        <v>118</v>
      </c>
      <c r="B6" s="5" t="n">
        <v>533</v>
      </c>
      <c r="C6" s="4" t="s">
        <v>48</v>
      </c>
      <c r="D6" s="6" t="n">
        <v>447009</v>
      </c>
      <c r="E6" s="4" t="s">
        <v>48</v>
      </c>
      <c r="F6" s="6" t="n">
        <v>447542</v>
      </c>
    </row>
    <row r="7" spans="1:6">
      <c r="A7" s="4" t="s">
        <v>119</v>
      </c>
      <c r="B7" s="6" t="n">
        <v>533010</v>
      </c>
    </row>
    <row r="8" spans="1:6">
      <c r="A8" s="4" t="s">
        <v>120</v>
      </c>
      <c r="B8" s="5" t="n">
        <v>233</v>
      </c>
      <c r="C8" s="4" t="s">
        <v>48</v>
      </c>
      <c r="D8" s="6" t="n">
        <v>170542</v>
      </c>
      <c r="E8" s="4" t="s">
        <v>48</v>
      </c>
      <c r="F8" s="6" t="n">
        <v>170775</v>
      </c>
    </row>
    <row r="9" spans="1:6">
      <c r="A9" s="4" t="s">
        <v>121</v>
      </c>
      <c r="B9" s="6" t="n">
        <v>233000</v>
      </c>
    </row>
    <row r="10" spans="1:6">
      <c r="A10" s="4" t="s">
        <v>122</v>
      </c>
      <c r="B10" s="4" t="s">
        <v>48</v>
      </c>
      <c r="C10" s="4" t="s">
        <v>48</v>
      </c>
      <c r="D10" s="4" t="s">
        <v>48</v>
      </c>
      <c r="E10" s="4" t="s">
        <v>48</v>
      </c>
      <c r="F10" s="4" t="s">
        <v>48</v>
      </c>
    </row>
    <row r="11" spans="1:6">
      <c r="A11" s="4" t="s">
        <v>123</v>
      </c>
      <c r="B11" s="4" t="s">
        <v>48</v>
      </c>
    </row>
    <row r="12" spans="1:6">
      <c r="A12" s="4" t="s">
        <v>124</v>
      </c>
      <c r="B12" s="4" t="s">
        <v>48</v>
      </c>
      <c r="C12" s="4" t="s">
        <v>48</v>
      </c>
      <c r="D12" s="4" t="s">
        <v>48</v>
      </c>
      <c r="E12" s="4" t="s">
        <v>48</v>
      </c>
      <c r="F12" s="4" t="s">
        <v>48</v>
      </c>
    </row>
    <row r="13" spans="1:6">
      <c r="A13" s="4" t="s">
        <v>125</v>
      </c>
      <c r="B13" s="4" t="s">
        <v>48</v>
      </c>
      <c r="C13" s="4" t="s">
        <v>48</v>
      </c>
      <c r="D13" s="4" t="s">
        <v>48</v>
      </c>
      <c r="E13" s="6" t="n">
        <v>-1713639</v>
      </c>
      <c r="F13" s="6" t="n">
        <v>-1713639</v>
      </c>
    </row>
    <row r="14" spans="1:6">
      <c r="A14" s="4" t="s">
        <v>126</v>
      </c>
      <c r="B14" s="5" t="n">
        <v>46150</v>
      </c>
      <c r="C14" s="5" t="n">
        <v>5200</v>
      </c>
      <c r="D14" s="6" t="n">
        <v>25326876</v>
      </c>
      <c r="E14" s="6" t="n">
        <v>-25498207</v>
      </c>
      <c r="F14" s="6" t="n">
        <v>-119981</v>
      </c>
    </row>
    <row r="15" spans="1:6">
      <c r="A15" s="4" t="s">
        <v>127</v>
      </c>
      <c r="B15" s="6" t="n">
        <v>46150207</v>
      </c>
      <c r="C15" s="6" t="n">
        <v>5200000</v>
      </c>
    </row>
    <row r="16" spans="1:6">
      <c r="A16" s="4" t="s">
        <v>116</v>
      </c>
      <c r="B16" s="5" t="n">
        <v>5180</v>
      </c>
      <c r="C16" s="4" t="s">
        <v>48</v>
      </c>
      <c r="D16" s="6" t="n">
        <v>1559014</v>
      </c>
      <c r="E16" s="4" t="s">
        <v>48</v>
      </c>
      <c r="F16" s="6" t="n">
        <v>1564194</v>
      </c>
    </row>
    <row r="17" spans="1:6">
      <c r="A17" s="4" t="s">
        <v>117</v>
      </c>
      <c r="B17" s="6" t="n">
        <v>5180093</v>
      </c>
    </row>
    <row r="18" spans="1:6">
      <c r="A18" s="4" t="s">
        <v>118</v>
      </c>
      <c r="B18" s="5" t="n">
        <v>75</v>
      </c>
      <c r="C18" s="4" t="s">
        <v>48</v>
      </c>
      <c r="D18" s="6" t="n">
        <v>57345</v>
      </c>
      <c r="E18" s="4" t="s">
        <v>48</v>
      </c>
      <c r="F18" s="6" t="n">
        <v>57420</v>
      </c>
    </row>
    <row r="19" spans="1:6">
      <c r="A19" s="4" t="s">
        <v>119</v>
      </c>
      <c r="B19" s="6" t="n">
        <v>75000</v>
      </c>
    </row>
    <row r="20" spans="1:6">
      <c r="A20" s="4" t="s">
        <v>120</v>
      </c>
      <c r="B20" s="5" t="n">
        <v>495</v>
      </c>
      <c r="C20" s="4" t="s">
        <v>48</v>
      </c>
      <c r="D20" s="6" t="n">
        <v>423559</v>
      </c>
      <c r="E20" s="4" t="s">
        <v>48</v>
      </c>
      <c r="F20" s="6" t="n">
        <v>424054</v>
      </c>
    </row>
    <row r="21" spans="1:6">
      <c r="A21" s="4" t="s">
        <v>121</v>
      </c>
      <c r="B21" s="6" t="n">
        <v>494500</v>
      </c>
    </row>
    <row r="22" spans="1:6">
      <c r="A22" s="4" t="s">
        <v>122</v>
      </c>
      <c r="B22" s="5" t="n">
        <v>31</v>
      </c>
      <c r="C22" s="4" t="s">
        <v>48</v>
      </c>
      <c r="D22" s="6" t="n">
        <v>24052</v>
      </c>
      <c r="E22" s="4" t="s">
        <v>48</v>
      </c>
      <c r="F22" s="6" t="n">
        <v>24083</v>
      </c>
    </row>
    <row r="23" spans="1:6">
      <c r="A23" s="4" t="s">
        <v>123</v>
      </c>
      <c r="B23" s="6" t="n">
        <v>30600</v>
      </c>
    </row>
    <row r="24" spans="1:6">
      <c r="A24" s="4" t="s">
        <v>124</v>
      </c>
      <c r="B24" s="4" t="s">
        <v>48</v>
      </c>
      <c r="C24" s="4" t="s">
        <v>48</v>
      </c>
      <c r="D24" s="4" t="s">
        <v>48</v>
      </c>
      <c r="E24" s="4" t="s">
        <v>48</v>
      </c>
      <c r="F24" s="4" t="s">
        <v>48</v>
      </c>
    </row>
    <row r="25" spans="1:6">
      <c r="A25" s="4" t="s">
        <v>128</v>
      </c>
      <c r="B25" s="5" t="n">
        <v>275</v>
      </c>
      <c r="C25" s="4" t="s">
        <v>48</v>
      </c>
      <c r="D25" s="6" t="n">
        <v>-275</v>
      </c>
      <c r="E25" s="4" t="s">
        <v>48</v>
      </c>
      <c r="F25" s="4" t="s">
        <v>48</v>
      </c>
    </row>
    <row r="26" spans="1:6">
      <c r="A26" s="4" t="s">
        <v>129</v>
      </c>
      <c r="B26" s="6" t="n">
        <v>275000</v>
      </c>
    </row>
    <row r="27" spans="1:6">
      <c r="A27" s="4" t="s">
        <v>130</v>
      </c>
      <c r="B27" s="4" t="s">
        <v>48</v>
      </c>
      <c r="C27" s="4" t="s">
        <v>48</v>
      </c>
      <c r="D27" s="6" t="n">
        <v>58916</v>
      </c>
      <c r="E27" s="4" t="s">
        <v>48</v>
      </c>
      <c r="F27" s="6" t="n">
        <v>58916</v>
      </c>
    </row>
    <row r="28" spans="1:6">
      <c r="A28" s="4" t="s">
        <v>125</v>
      </c>
      <c r="B28" s="4" t="s">
        <v>48</v>
      </c>
      <c r="C28" s="4" t="s">
        <v>48</v>
      </c>
      <c r="D28" s="4" t="s">
        <v>48</v>
      </c>
      <c r="E28" s="6" t="n">
        <v>-2215345</v>
      </c>
      <c r="F28" s="6" t="n">
        <v>-2215345</v>
      </c>
    </row>
    <row r="29" spans="1:6">
      <c r="A29" s="4" t="s">
        <v>131</v>
      </c>
      <c r="B29" s="5" t="n">
        <v>52206</v>
      </c>
      <c r="C29" s="5" t="n">
        <v>5200</v>
      </c>
      <c r="D29" s="5" t="n">
        <v>27449487</v>
      </c>
      <c r="E29" s="5" t="n">
        <v>-27713552</v>
      </c>
      <c r="F29" s="5" t="n">
        <v>-206659</v>
      </c>
    </row>
    <row r="30" spans="1:6">
      <c r="A30" s="4" t="s">
        <v>132</v>
      </c>
      <c r="B30" s="6" t="n">
        <v>52205400</v>
      </c>
      <c r="C30" s="6" t="n">
        <v>5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3</v>
      </c>
      <c r="B1" s="2" t="s">
        <v>1</v>
      </c>
    </row>
    <row r="2" spans="1:3">
      <c r="B2" s="2" t="s">
        <v>2</v>
      </c>
      <c r="C2" s="2" t="s">
        <v>38</v>
      </c>
    </row>
    <row r="3" spans="1:3">
      <c r="A3" s="3" t="s">
        <v>134</v>
      </c>
    </row>
    <row r="4" spans="1:3">
      <c r="A4" s="4" t="s">
        <v>105</v>
      </c>
      <c r="B4" s="5" t="n">
        <v>-2215345</v>
      </c>
      <c r="C4" s="5" t="n">
        <v>-1713639</v>
      </c>
    </row>
    <row r="5" spans="1:3">
      <c r="A5" s="3" t="s">
        <v>135</v>
      </c>
    </row>
    <row r="6" spans="1:3">
      <c r="A6" s="4" t="s">
        <v>136</v>
      </c>
      <c r="B6" s="6" t="n">
        <v>448137</v>
      </c>
      <c r="C6" s="6" t="n">
        <v>170775</v>
      </c>
    </row>
    <row r="7" spans="1:3">
      <c r="A7" s="4" t="s">
        <v>137</v>
      </c>
      <c r="B7" s="6" t="n">
        <v>57420</v>
      </c>
      <c r="C7" s="6" t="n">
        <v>447542</v>
      </c>
    </row>
    <row r="8" spans="1:3">
      <c r="A8" s="4" t="s">
        <v>138</v>
      </c>
      <c r="B8" s="6" t="n">
        <v>11533</v>
      </c>
      <c r="C8" s="6" t="n">
        <v>23531</v>
      </c>
    </row>
    <row r="9" spans="1:3">
      <c r="A9" s="3" t="s">
        <v>139</v>
      </c>
    </row>
    <row r="10" spans="1:3">
      <c r="A10" s="4" t="s">
        <v>140</v>
      </c>
      <c r="B10" s="4" t="s">
        <v>48</v>
      </c>
      <c r="C10" s="6" t="n">
        <v>-6190</v>
      </c>
    </row>
    <row r="11" spans="1:3">
      <c r="A11" s="4" t="s">
        <v>141</v>
      </c>
      <c r="B11" s="6" t="n">
        <v>96634</v>
      </c>
      <c r="C11" s="6" t="n">
        <v>70000</v>
      </c>
    </row>
    <row r="12" spans="1:3">
      <c r="A12" s="4" t="s">
        <v>142</v>
      </c>
      <c r="B12" s="6" t="n">
        <v>-26525</v>
      </c>
      <c r="C12" s="6" t="n">
        <v>-27603</v>
      </c>
    </row>
    <row r="13" spans="1:3">
      <c r="A13" s="4" t="s">
        <v>143</v>
      </c>
      <c r="B13" s="4" t="s">
        <v>48</v>
      </c>
      <c r="C13" s="4" t="s">
        <v>48</v>
      </c>
    </row>
    <row r="14" spans="1:3">
      <c r="A14" s="4" t="s">
        <v>144</v>
      </c>
      <c r="B14" s="4" t="s">
        <v>48</v>
      </c>
      <c r="C14" s="6" t="n">
        <v>7823</v>
      </c>
    </row>
    <row r="15" spans="1:3">
      <c r="A15" s="4" t="s">
        <v>145</v>
      </c>
      <c r="B15" s="6" t="n">
        <v>-14878</v>
      </c>
      <c r="C15" s="6" t="n">
        <v>-38488</v>
      </c>
    </row>
    <row r="16" spans="1:3">
      <c r="A16" s="4" t="s">
        <v>146</v>
      </c>
      <c r="B16" s="6" t="n">
        <v>-1643024</v>
      </c>
      <c r="C16" s="6" t="n">
        <v>-1066249</v>
      </c>
    </row>
    <row r="17" spans="1:3">
      <c r="A17" s="3" t="s">
        <v>147</v>
      </c>
    </row>
    <row r="18" spans="1:3">
      <c r="A18" s="4" t="s">
        <v>148</v>
      </c>
      <c r="B18" s="4" t="s">
        <v>48</v>
      </c>
      <c r="C18" s="4" t="s">
        <v>48</v>
      </c>
    </row>
    <row r="19" spans="1:3">
      <c r="A19" s="4" t="s">
        <v>149</v>
      </c>
      <c r="B19" s="4" t="s">
        <v>48</v>
      </c>
      <c r="C19" s="4" t="s">
        <v>48</v>
      </c>
    </row>
    <row r="20" spans="1:3">
      <c r="A20" s="4" t="s">
        <v>150</v>
      </c>
      <c r="B20" s="4" t="s">
        <v>48</v>
      </c>
      <c r="C20" s="4" t="s">
        <v>48</v>
      </c>
    </row>
    <row r="21" spans="1:3">
      <c r="A21" s="3" t="s">
        <v>151</v>
      </c>
    </row>
    <row r="22" spans="1:3">
      <c r="A22" s="4" t="s">
        <v>152</v>
      </c>
      <c r="B22" s="6" t="n">
        <v>1564194</v>
      </c>
      <c r="C22" s="6" t="n">
        <v>965992</v>
      </c>
    </row>
    <row r="23" spans="1:3">
      <c r="A23" s="4" t="s">
        <v>153</v>
      </c>
      <c r="B23" s="4" t="s">
        <v>48</v>
      </c>
      <c r="C23" s="4" t="s">
        <v>48</v>
      </c>
    </row>
    <row r="24" spans="1:3">
      <c r="A24" s="4" t="s">
        <v>154</v>
      </c>
      <c r="B24" s="6" t="n">
        <v>104316</v>
      </c>
      <c r="C24" s="4" t="s">
        <v>48</v>
      </c>
    </row>
    <row r="25" spans="1:3">
      <c r="A25" s="4" t="s">
        <v>155</v>
      </c>
      <c r="B25" s="6" t="n">
        <v>30000</v>
      </c>
      <c r="C25" s="4" t="s">
        <v>48</v>
      </c>
    </row>
    <row r="26" spans="1:3">
      <c r="A26" s="4" t="s">
        <v>156</v>
      </c>
      <c r="B26" s="4" t="s">
        <v>48</v>
      </c>
      <c r="C26" s="4" t="s">
        <v>48</v>
      </c>
    </row>
    <row r="27" spans="1:3">
      <c r="A27" s="4" t="s">
        <v>157</v>
      </c>
      <c r="B27" s="6" t="n">
        <v>1698510</v>
      </c>
      <c r="C27" s="6" t="n">
        <v>965992</v>
      </c>
    </row>
    <row r="28" spans="1:3">
      <c r="A28" s="4" t="s">
        <v>158</v>
      </c>
      <c r="B28" s="6" t="n">
        <v>55486</v>
      </c>
      <c r="C28" s="6" t="n">
        <v>-100257</v>
      </c>
    </row>
    <row r="29" spans="1:3">
      <c r="A29" s="4" t="s">
        <v>159</v>
      </c>
      <c r="B29" s="6" t="n">
        <v>72038</v>
      </c>
      <c r="C29" s="6" t="n">
        <v>172295</v>
      </c>
    </row>
    <row r="30" spans="1:3">
      <c r="A30" s="4" t="s">
        <v>160</v>
      </c>
      <c r="B30" s="5" t="n">
        <v>127524</v>
      </c>
      <c r="C30" s="5" t="n">
        <v>72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14:29:59Z</dcterms:created>
  <dcterms:modified xmlns:dcterms="http://purl.org/dc/terms/" xmlns:xsi="http://www.w3.org/2001/XMLSchema-instance" xsi:type="dcterms:W3CDTF">2019-07-01T14:29:59Z</dcterms:modified>
</cp:coreProperties>
</file>